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Nature of Busi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Notes Payable and Convertible N"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Business Combination" sheetId="15" state="visible" r:id="rId15"/>
    <sheet xmlns:r="http://schemas.openxmlformats.org/officeDocument/2006/relationships" name="Stockholders' Deficit"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Warrants and Options Valuatio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Leases (Tables)"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Warrants and Options Valuation " sheetId="32" state="visible" r:id="rId32"/>
    <sheet xmlns:r="http://schemas.openxmlformats.org/officeDocument/2006/relationships" name="Related Party Transactions (Tab" sheetId="33" state="visible" r:id="rId33"/>
    <sheet xmlns:r="http://schemas.openxmlformats.org/officeDocument/2006/relationships" name="The Company and Nature of Bus_2" sheetId="34" state="visible" r:id="rId34"/>
    <sheet xmlns:r="http://schemas.openxmlformats.org/officeDocument/2006/relationships" name="Basis of presentation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venue (Details)" sheetId="38" state="visible" r:id="rId38"/>
    <sheet xmlns:r="http://schemas.openxmlformats.org/officeDocument/2006/relationships" name="Revenue (Details) - Schedule of"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Notes Payable and Convertible_2"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Leases (Details) - Schedule of " sheetId="46" state="visible" r:id="rId46"/>
    <sheet xmlns:r="http://schemas.openxmlformats.org/officeDocument/2006/relationships" name="Stockholders' Deficit (Details)" sheetId="47" state="visible" r:id="rId47"/>
    <sheet xmlns:r="http://schemas.openxmlformats.org/officeDocument/2006/relationships" name="Warrants (Details)" sheetId="48" state="visible" r:id="rId48"/>
    <sheet xmlns:r="http://schemas.openxmlformats.org/officeDocument/2006/relationships" name="Warrants (Details) - Schedule o"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Warrants and Options Valuatio_2"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Income Tax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_);_(&quot;$ &quot;(#,##0.000)"/>
    <numFmt numFmtId="167" formatCode="_(&quot;$ &quot;#,##0.00_);_(&quot;$ &quot;(#,##0.00)"/>
    <numFmt numFmtId="168" formatCode="_(&quot;$ &quot;#,##0.0_);_(&quot;$ &quot;(#,##0.0)"/>
    <numFmt numFmtId="169" formatCode="#,##0.0000_);(#,##0.0000)"/>
    <numFmt numFmtId="170" formatCode="_(&quot;$ &quot;#,##0.0000_);_(&quot;$ &quot;(#,##0.0000)"/>
    <numFmt numFmtId="171"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1</t>
        </is>
      </c>
      <c r="C2" s="2" t="inlineStr">
        <is>
          <t>Sep. 30, 2021</t>
        </is>
      </c>
    </row>
    <row r="3">
      <c r="A3" s="3" t="inlineStr">
        <is>
          <t>Document Information Line Items</t>
        </is>
      </c>
    </row>
    <row r="4">
      <c r="A4" s="4" t="inlineStr">
        <is>
          <t>Entity Registrant Name</t>
        </is>
      </c>
      <c r="B4" s="4" t="inlineStr">
        <is>
          <t>BOSTON THERAPEUT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916914554</v>
      </c>
    </row>
    <row r="8">
      <c r="A8" s="4" t="inlineStr">
        <is>
          <t>Amendment Flag</t>
        </is>
      </c>
      <c r="B8" s="4" t="inlineStr">
        <is>
          <t>false</t>
        </is>
      </c>
    </row>
    <row r="9">
      <c r="A9" s="4" t="inlineStr">
        <is>
          <t>Entity Central Index Key</t>
        </is>
      </c>
      <c r="B9" s="4" t="inlineStr">
        <is>
          <t>000147357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586</t>
        </is>
      </c>
    </row>
    <row r="21">
      <c r="A21" s="4" t="inlineStr">
        <is>
          <t>Entity Incorporation, State or Country Code</t>
        </is>
      </c>
      <c r="B21" s="4" t="inlineStr">
        <is>
          <t>DE</t>
        </is>
      </c>
    </row>
    <row r="22">
      <c r="A22" s="4" t="inlineStr">
        <is>
          <t>Entity Tax Identification Number</t>
        </is>
      </c>
      <c r="B22" s="4" t="inlineStr">
        <is>
          <t>27-0801073</t>
        </is>
      </c>
    </row>
    <row r="23">
      <c r="A23" s="4" t="inlineStr">
        <is>
          <t>Entity Address, Address Line One</t>
        </is>
      </c>
      <c r="B23" s="4" t="inlineStr">
        <is>
          <t>5900 Hollis Street</t>
        </is>
      </c>
    </row>
    <row r="24">
      <c r="A24" s="4" t="inlineStr">
        <is>
          <t>Entity Address, City or Town</t>
        </is>
      </c>
      <c r="B24" s="4" t="inlineStr">
        <is>
          <t>Emeryville</t>
        </is>
      </c>
    </row>
    <row r="25">
      <c r="A25" s="4" t="inlineStr">
        <is>
          <t>Entity Address, State or Province</t>
        </is>
      </c>
      <c r="B25" s="4" t="inlineStr">
        <is>
          <t>CA</t>
        </is>
      </c>
    </row>
    <row r="26">
      <c r="A26" s="4" t="inlineStr">
        <is>
          <t>Entity Address, Postal Zip Code</t>
        </is>
      </c>
      <c r="B26" s="4" t="inlineStr">
        <is>
          <t>95608</t>
        </is>
      </c>
    </row>
    <row r="27">
      <c r="A27" s="4" t="inlineStr">
        <is>
          <t>City Area Code</t>
        </is>
      </c>
      <c r="B27" s="4" t="inlineStr">
        <is>
          <t>(603)</t>
        </is>
      </c>
    </row>
    <row r="28">
      <c r="A28" s="4" t="inlineStr">
        <is>
          <t>Local Phone Number</t>
        </is>
      </c>
      <c r="B28" s="4" t="inlineStr">
        <is>
          <t>935-9799</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 xml:space="preserve">NOTE
4 – REVENUE Deferred
Revenue The
company recognizes income from R&amp;D milestone-based contracts when those milestones are reached and non-milestone contracts and grants
when earned. These projects are invoiced after expenses are incurred. Any projects or grants funded in advance are deferred until earned. From
time to time the Company may receive prepayment from customers for products to be manufactured or component materials to be procured
and shipped in future dates. Customer payments in advance of the applicable performance obligation are deferred and recognized in accordance
with ASC 606. As
of June 30, 2021 and December 31, 2020, there were $293,523 and $188,741 unearned advanced revenues, respectively. Disaggregation
of Revenue The following table disaggregates total revenues for the periods ending
June 30, 2021 and 2020:
Six-Months ended
June 30, June 30,
Net Product sales $ - $ 47,904
R&amp;D revenue - -
Government grant income 141,778 311,091
License and royalty revenue - -
$ 141,778 $ 358,9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5 – PROPERTY AND EQUIPMENT Property and equipment consisted of the following at June 30, 2021
and December 31, 2020:
As of As of
2021 2020
Computer Equipment &amp;Office Equipment $ 20,730 $ 16,511
Lab Equipment 294,578 294,578
Manufacturing Equipment 140,792 113,393
Furniture and fixtures 14,370 14,370
Leasehold Improvements 20,232 20,232
Total property and equipment 490,702 459,084
Accumulated depreciation (410,949 ) (393,472 )
Total property and equipment, net of accumulated depreciation $ 79,753 $ 65,612 Depreciation
expense was $17,476 and $12,347 for the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t>
        </is>
      </c>
      <c r="B1" s="2" t="inlineStr">
        <is>
          <t>6 Months Ended</t>
        </is>
      </c>
    </row>
    <row r="2">
      <c r="B2" s="2" t="inlineStr">
        <is>
          <t>Jun. 30, 2021</t>
        </is>
      </c>
    </row>
    <row r="3">
      <c r="A3" s="3" t="inlineStr">
        <is>
          <t>Notes Payable and Convertible Notes Payable [Abstract]</t>
        </is>
      </c>
    </row>
    <row r="4">
      <c r="A4" s="4" t="inlineStr">
        <is>
          <t>NOTES PAYABLE AND CONVERTIBLE NOTES PAYABLE</t>
        </is>
      </c>
      <c r="B4" s="4" t="inlineStr">
        <is>
          <t>NOTE
6 – NOTES PAYABLE AND CONVERTIBLE NOTES PAYABLE Convertible
Note payable, net of discount In
August and September 2016, the Company issued senior convertible debentures for an aggregate of $1,600,000 (the “Convertible Debentures”)
in exchange for an aggregate net cash proceeds of $1,327,300, net of financing costs. The Convertible Debentures have a stated interest
rate of 6% per annum payable quarterly beginning June 30, 2017 and were due two years from the date of issuance, the latest due September
15, 2018 and are convertible into shares of the Company’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s elects to lists a class of securities
on a national securities exchange. As
long as the convertible notes remain outstanding, the Company is restricted from incurring any indebtedness or liens, except as permitted
(as defined), amend its charter in any matter that materially effects rights of noteholders, repay or repurchase more than de minimis
number of shares of common stock other than conversion or warrant shares, repay or repurchase all or any portion of any indebtedness
or pay cash dividends. Convertible
notes payable balance was $200,000 as of June 30, 2021. Notes
Payable Through
December 31, 2011, a founder of the company and significant shareholder, Dr. David Platt advanced $257,820 to the Company to fund start-up
costs and operations. Advances by Dr. Platt carry an interest rate of 6.5% and were due on June 29, 2013. On May 7, 2012, Dr. Platt and
the Company’s former President and also a significant shareholder entered into promissory notes to advance to the Company $20,000
each for an aggregate of $40,000. The notes accrue interest at 6.5% per year and were due June 30, 2013. The outstanding notes of $297,820
were amended each year to extend the maturity dates. Effective June 30, 2015, the outstanding notes for Dr. Platt were amended to extend
the maturity dates to June 30, 2017. During 2017, the Company made fully paid the note and all accrued interest to the former President
of the Company. Dr. Platt’s notes and accrued interest remain outstanding and are classified as current liabilities. 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recorded the reduction in accrued interest through equity during the year ended December 31, 2015. As of December
31, 2020 and December 31, 2019, the balance of the notes payable to Dr. Platt totaled $277,821 and are included Notes payable. During
2021 the company issued notes payable for a total amount of $270,000 to CJY Holdings, Ltd (“CJY”). CJY is a Hong Kong company
owned by Conroy Chi-Heng Cheng, a former director of Boston Therapeutics. The CJY Note is an unsecured obligation of the Company. Principal
and interest under the CJY Note is due and payable after one year. Interest accrues on the CJY Note at the rate of 10% per annum. Accrued
interest $9,889 and $0 was included into accrued interest balance as of June 30, 2021 and December 31, 2020, respectively. Note
Payable Marketing On
June 26, 2018, the Company entered into a License Agreement with Level Brands, Inc. (NYSE: LEVB), an innovative licensing, marketing
and brand management company with a focus on lifestyle-based products which includes an exclusive license to the kathy ireland® Health
&amp; Wellness™ brand. Under the terms of the License Agreement, the Company received a non-exclusive, non-transferrable license
to use the kathy ireland Health &amp; Wellness™ trademark in the marketing, development, manufacture, sale and distribution of
the Sugardown® product domestically and internationally. The initial term of the License Agreement is seven years, with an automatic
two-year extension unless either party notifies the other of non-renewal at least 90 days prior to the end of the then current term.
Level Brands has agreed to use its commercially reasonable efforts to perform certain promotional obligations, including: (i) producing
four branded videos to promote the licensed product and/or the Company; (ii) creation of an electronic press kit; (iii) making their
media and marketing teams available for use in creating the video content for which the Company will separately compensate; and (iv)
curate social media posts in multiple social media channels. As
compensation, the Company will provide Level Brands with the following:
● A
marketing fee of $850,000, for development of video content and an electronic press kit which will be used ongoing to support product
marketing. This fee is paid with a promissory note of $450,000 and a number of shares of stock of the Company valued at $400,000, based
on the closing price on the day prior to the effective date;
● Quarterly
fees for the first two years of up to $100,000 and issuance of 100,000 shares each quarter, based on sales volumes. The Company has the
right to make all the stock payments in cash; and
● a
royalty of 5% of the gross licensed marks sales up to $10,000,000, 7.5% royalty on sales from $10,000,000 to $50,000,0000 and 10% on
sales over $50,000,000,payable monthly as well as a 1% of all revenue for all Company products as of the date hereof. The
Note Payable of $450,000 bears interest at 8% and matures December 31, 2019, unless the Company raises $750,000 through Level Brands
prior to that date in which case the Note is to be repaid in full including accrued interest. Accrued interest at June 30, 2021 and December
31, 2020 totaled $108,493 and $0, respectively. As
of June 30, 2021, the Company has not issued the $400,000 of common stock which was due upon execution of the agreement or any of the
shares pursuant to the quarterly fee. The $400,000 is included in accrued expenses at June 30, 2021. Due to the Company’s low sales
volume, no accrual for royalties is included in the financial statements as the amounts would not be material. Level
Brands sued the Company for non-performance under the contract. The matter was taken to arbitration with both parties claiming nonperformance
under the contract. In October 2019, the arbitration was dismissed without prejudice. Convertible
Note Payable From
2018 to June 3, 2021, the Company issued a total of $8.7 million of unsecured notes payable to investors including $7.7 million to related
parties. These notes bear interest at a rate of 15% per annum and include a common stock warrant equal to 30% of the face value of the
note. The outstanding principal, and accrued but unpaid interest on the notes converts into fully paid and non-assessable shares of Special
Preferred Stock at a price of $0.32276 per share in a Qualified Investment. In the event of conversion not in conjunction with a Qualified
Investment, the notes convert at $0.10759. As of June 3, 2021 and December 31, 2020, the Company had $1,960,116 and $1,429,327 interest
accrued, respectively. On
June 4,2021 as a part of merger, the principal amount and accrued interest were converted into 98,890,380 shares of Common Stock, fully
converting the notes and accrued interest as of 06/30/2021. The principal and accrued interest were converted per the terms of the agreement
as such no gain or loss was recognized. The merger did not meet the Qualified Investment criteria. Note
Payable and Senior Secured Convertible Notes In
May 2018, the Company issued a secured note payable to a related party for a total amount of $1.0 million with a 90-day maturity. The
maturity date of this note was extended by mutual agreement with the note holder and the note was outstanding until June 25, 2021. As
of June 25,2021, and December 31, 2020, the Company has $603,778 and $510,444 interest accrued respectively. On
June 25, 2021, the Company and the $1.0 secured million note payable Holder entered into exchange agreement, whereby the company issued
the Holder a Senior Secured Convertible Note in the principal amount of $1,603,778 with a maturity date of June 18,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134,771,261 2-year warrants exercisable at $0.0119. The issuance of the note and warrants resulted in a loss on modification of debt
of $2,385,204. As of June 30, 2021, the note balance was $1,603,778. On
June 25, 2021, the Company and Gold Blaze Limited Vistra Corporate Services entered into exchange agreement, where the company issued
the Gold Blaze Limited Vistra Corporate Services Senior Secured Convertible Note in the principal amount of $500,000 with a maturity
date of June 25,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42,016,807 2-year warrants exercisable at $0.0119. The issuance of the note and warrants resulted in
a discount from the beneficial conversion feature totaling $500,000. As of June 30, 2021, the note was shown net of unamortized discount
of $0. In
June 25, 2021, the Company issued a Senior Secured Convertible Note to HT Investment MA LLC for a principal amount $5.0 million and
maturity date of June 25,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420,168,067 2-year warrants exercisable at $0.0119. The issuance of the
note and warrants resulted in a discount from the beneficial conversion feature totaling $4,500,000. Funds received were $4,500,000
net of an original issue discount of $500,000. As of June 30, 2021, the note was shown net of unamortized discount of $0. Paycheck
Protection Program (PPP Loan) On
May 5, 2020, the Company received a U.S. Small Business Administration Loan under the Paycheck Protection Program (PPP Loan) primarily
for payroll costs related to the COVID-19 crisis in the amount of $402,154. Under the Paycheck Protection Program, the PPP Loan has a
fixed interest rate of 1%, a maturity date is twenty-four (24) months from the date of the funding of the loan. Pursuant to the terms
of the PPP Loan, the Company may apply for forgiveness of the amount due on the PPP Loan in an amount equal to the sum of the following
costs incurred by the Company during the 8-week period (or any other period that may be authorized by the U.S. Small Business Association)
beginning on the date of first disbursement of the loan: payroll costs, any payment of interest on a covered mortgage obligation, payment
on a covered rent obligation, and any covered utility payment. The amount of PPP Loan forgiveness shall be calculated in accordance with
the requirements of the Paycheck Protection Program, including the provisions of Section 1106 of the Coronavirus Aid, Relief, and Economic
Security Act (CARES Act), although no more than 25% of the amount forgiven can be attributable to non-payroll costs. The Company has
applied for forgiveness of the full loan amount, and the payments are currently in a deferred and not due status. As of June 30, 2021
and December 31, 2020, the Company has $4,639 and $2,636 interest accrue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 COMMITMENTS AND CONTINGENCIES Preferred
Stock Preferred
Stock The
following table represents a Preferred Stock by Series as of December 31, 2020:
Convertible Preferred Stock Issued and Issue price Outstanding value
Series AA (Authorized: 1,045,650): 1,045,650 $ 1.15 $ 1,202,497.50
Series BB (Authorized: 22,120,639): 22,120,639 0.08111 1,794,205.03
Series CC (Authorized: 13,761,489): 13,761,489 0.46175 6,354,367.55
Series DD (Authorized: 45,000,000): 33,790,975 0.61971 20,940,605.12
Series EE-1 (Authorized: 17,000,000): 14,030,343 0.32276 4,528,433.51
Series EE-2 (Authorized: 18,000,000): 16,265,953 0.32276 5,249,998.99
101,015,049 $ 40,070,107.70 On
June 4, 2021, as consideration for the Merger, the Company converted 101,015,049 shares of preferred stock into 107,032,771 shares of
common stock:
Convertible Preferred Stock Preferred Conversion Common
Series AA: 1,045,650 1.2220 1,277,784
Series BB: 22,120,639 1.0000 22,120,639
Series CC: 13,761,489 1.0823 14,894,060
Series DD: 33,790,975 1.1377 38,443,992
Series EE-1: 14,030,343 1.0000 14,030,343
Series EE-2: 16,265,953 1.0000 16,265,953
Total Preferred Stock: 101,015,049 107,032,771 Series
B The
Company has designated 1,000,000 shares of its preferred stock as Series B Preferred Stock. Each share of Series B Preferred Stock has
a stated value of $1. Each share of the Series B Preferred Stock is convertible into 1,000 shares of the Company’s common stock.
The Series B Preferred Stock shall have no voting rights until January 1, 2022 when it will be on an as converted basis (subject to limitations)
and liquidation preference for each share of Series B Preferred Stock at an amount equal to the stated value per share. As
of June 30, 2021, the Company has 963,964 shares of Series B Preferred Stock outstanding. The Series B Preferred Stock has been classified
outside of permanent equity and liabilities since it embodies a conditional obligation that the Company may settle by paying the monetary
value in cash upon a liquidation event due to the liquidation preferences of the Series B Preferred Stock based upon its designation. Series
C As
consideration for the Merger, the Company issued to the shareholders of Nanomix 1,000,000 shares of a newly created Series C Convertible
Preferred Stock of the Company (the “Preferred Stock”). Upon the effectiveness of the amendment to our Certificate of Incorporation
to effectuate the reverse stock split of one-for-173, all such shares of Preferred Stock issued to Nanomix shareholders shall automatically
convert into approximately 35,316,768 shares of common stock of the Company. The
Series C preferred stock shares are accounted for outside of permanent equity due to the terms of cash-redemption features. Research
and Development Arrangement In
April of 2020, the Company received a BARDA fixed price, cost sharing contract for development and EUA filing of COVID-19 Anitbody and
Antigen tests on the Nanomix eLab platform. The total amount of the milestone-based contract was $569,647. As of June 30, 2021, the full
amount of $569,467 had been received under the contract. Employments
Agreements The
Company does not have Employment Agreements with any employees. All employees are employed under “at will” arrangements without
guarantees or separation arrangements. Leases The
Company leases its facility under sublease agreement. The Sublease term is from November 19, 2019 to December 15, 2021. The sublease
agreement cannot be extended beyond this date. Rent expense is recognized on a straight-line basis over the lease term. The company incurred
rent expense, which is included as part of selling, general and administrative expenses, of $138,712 and $127,989 for the six months
ended June 30, 2021 and 2020, respectively. See details at Note 8. Legal The
Company is not currently involved in any legal matters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and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8 – LEAS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Short-term
leases with an initial term of 12 months or less are not recorded on the balance sheet. Lease expense for short-term leases is recognized
on a straight-line basis over the lease term. As of June 30, 2021 and December 31, 2020, we did not have any short-term leases. The
tables below present financial information associated with our lease.
Balance Sheet June 30, December 31,
Classification 2021 2020
Right-of-use assets Other long-term assets $ 121,838 $ 232,065
Current lease liabilities Other current liabilities 163,223 313,146
Non-current lease liabilities Other long-term liabilities 0 0
As of June 30, 2021, our maturities of our lease liability are as follows:
2021 $ 170,480
Total $ 170,480
Less: Imputed interest -7,257
Present value of lease liabilities $ 163,2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NOTE 9 – BUSINESS COMBINATION On June 4, 2021, the Company consummated the Business Combination with
Nanomix, Inc pursuant to the agreement between Nanomix, Inc and Boston Therapeutics, Inc (the Merger Agreement”). Pursuant to ASC
805, for financial accounting and reporting purposes, Nanomix, Inc was deemed the accounting acquirer and the Company was treated as the
accounting acquiree, and the Business Combination was accounted for as a reverse recapitalization. Acordingly, the Business Combination
was treated as the equivalent of the Nanomix, Inc issuing stock for the net assets of Boston Therapeutics, Inc, accompanied by a recapitalization.
The net assets of Boston Therapeutics, Inc were stated at historic costs, with no goodwill or other intangible assets recorded, and are
consolidated with Nanomox, Inc’s financial statements on the Closing date. The shares and net income (loss) per share available
to holders of the Company’s common stock, prior to the Business Combination, have been adjusted as shares reflecting the exchange
ration established in the Merge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Note [Abstract]</t>
        </is>
      </c>
    </row>
    <row r="4">
      <c r="A4" s="4" t="inlineStr">
        <is>
          <t>STOCKHOLDERS’ DEFICIT</t>
        </is>
      </c>
      <c r="B4" s="4" t="inlineStr">
        <is>
          <t>NOTE 10 – STOCKHOLDERS’ DEFICIT Common Stock As of December 31, 2020, the Company was authorized to issue 137,000,000
shares of common stock with a par value of $0.00001 per share, and 743,513 common shares were issued and outstanding. On January 25, 2021, the Company issued 210,000 common shares for option
exercise with exercise price $0.01 per share On February 11, 2021, the Company issued 603,125 common shares for
option exercise with average exercise price $0.0354 per share. On June 4, 2021, as consideration for the Merger, the Company:
● converted 101,015,049 shares of preferred stock into 107,032,771
shares of common stock;
● converted $10,639,615.96 of notes payable and accrued interest
into 98,890,380 shares of common stock with conversion rate 0.10759;
● exchanged all outstanding 207,479,789 shares of common stock
for newly created 1,000,000 shares Series C Convertible Preferred Stock; As of June 30, 2021, the Company has a total of 916,914,554 common
shares issued and outstanding with a par value of $0.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Jun. 30, 2021</t>
        </is>
      </c>
    </row>
    <row r="3">
      <c r="A3" s="3" t="inlineStr">
        <is>
          <t>Derivative Instruments and Hedging Activities Disclosure [Abstract]</t>
        </is>
      </c>
    </row>
    <row r="4">
      <c r="A4" s="4" t="inlineStr">
        <is>
          <t>WARRANTS</t>
        </is>
      </c>
      <c r="B4" s="4" t="inlineStr">
        <is>
          <t xml:space="preserve">NOTE 11 – WARRANTS As described in Note 6, pursuant to issuance convertible notes payable
to investors, the Company issued warrants to purchase an aggregate of 8,067,441 shares of the Company’s Common Stock at an exercise
price $0.01 per share during 2018 - 2021. The Company has recognized an expense for these services within interest expense in the accompanying
Statements of Operations in the years of warrants issuance of approximately $33,154 and $48,605 for the six months ended June 30, 2021
and 2020, respectively. On September 1, 2018, the Company issued warrant to investor to purchase
an aggregate of 3,100,000 shares of the Company’s Common Stock at an exercise price of $0.01 per share. On January 3, 2020, the Company issued warrants to Fastnet Advisors,
LLC. to purchase an aggregate of 569,308 shares of the Company’s Common Stock at an exercise price of $0.01 per share. On December
14, 2020, the Company issued warrants outside consultant to purchase an aggregate of 600,000 shares of the Company’s Common Stock
at an exercise price of $0.01 per share. The Company has recognized an expense for these services within general and administrative expense
in the accompanying Statements of Operations in the year of warrants issuance of approximately $24,733 for the six months ended June 30,
2020. On June 25, 2021, the Company issued warrants to investor to purchase
an aggregate of 134,771,261 shares of the Company’s Common Stock at an exercise price of $0.01190 per share (refer to Note 8). On
June 25, 2021, the Company issued warrant to Gold Blaze Limited Vista Corporate Services to purchase an aggregate of 42,016,807 shares
of the Company’s Common Stock at an exercise price of $0.01190 per share. On June 25, 2021, the Company issued warrant to HT Investments
MA LLC to purchase an aggregate of 420,168,067 shares of the Company’s Common Stock at an exercise price of $0.01190 per share.
The Company has recognized a debt discount $5,000,000 for the beneficial conversion feature as a debt discount in the accompanying Consolidated
Balance sheet statements for six month period ended June 30, 2021. As of June 30, 2021 all warrants remain outstanding. The following represents a summary of the Warrants outstanding at June
30, 2021, and changes during the period then ended:
Weighted
Warrants Exercise
Outstanding at December 31, 2020 11,627,995 $ 0.01
Granted with exercise price $0.01 708,754 0.01
Exercised/Expired/Forfeited -
Outstanding at June 4, 2021 12,336,749 $ 0.01
Converted during merge 363,457,686 0.000339427
BTHE warrants 38,458,320
Granted after merge 596,956,135 0.01190
Exercised/Expired/Forfeited -
Outstanding at June 30, 2021 998,872,141 0.00724
Exercisable at June 30, 2021 998,872,141 $ 0.00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12 – STOCK-BASED COMPENSATION Terms
of the Company’s share-based on compensation are governed by the Company’s 2010 Equity Incentive Plan (“the 2010 Plan”).
The 2010 Plan permits the Company to grant non-statutory stock options, incentive stock options, restricted stocks, and stock purchase
rights to the Company’s employees, outside directors and consultants; however incentive stock options may only be granted to the
Company’s employees. As of June 30, 2021, the maximum aggregate number of shares of common stock that may be issued is 19,410,000
shares under the 2010 Plan, subject to adjustment due the effect of any stock split, stock dividend, combination, recapitalization or
similar transaction. The exercise price for each option is determined by the Board of Directors, but will be (i) in the case of an incentive
stock option, (A) granted to an employee who, at the time of grant of such option, is a 10% 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2010 Plan shall vest as determined by the Board of Directors but shall not exceed a ten-year
period. Options
Issued to Directors and Employees as Compensation and to Nonemployees for Services Received Pursuant
to the terms of the 2010 Plan, from 2010 to 2020, the Company has granted an aggregate of 29,481,000 options to its executive officers
and employees of the Company and to Nonemployees for Services Received. Of these, 15,146,000 options were exercised or forfeited and
14,335,000 remain outstanding as of December 31, 2020. The exercise prices of these grants, as determined by the Company’s Board
of Directors, were $0.01 to $0.08 per share. During
six-months ended June 31, 2021, the Company granted an aggregate of 1,530,000 options to purchase the Company’s common stock to
its executive officers and employees of the Company and to Nonemployees for Services Received. During six-months ended June 31, 2021,
695,000 options were exercised or forfeited, and 15,170,000 options remain outstanding. The exercise prices of these option grants, as
determined by the Company’s Board of Directors, was $0.05 per share. The Company has recognized an expense for these services within
general and administrative expense in the accompanying Statements of Operations of approximately $59,094 and $41,119 for six months ended
June 30, 2021 and 2020, respectively. As of June 30, 2021, there was approximately $122,266 of total unrecognized compensation cost related
to non-vested share-based compensation arrangements. This cost is expected to be recognized over a weighted average period of 1.65 years. Stock-based
Compensation Summary Tables The
following table represents a summary of the options granted to employees and non-employees outstanding at June 30, 2021 and changes during
the period then ended:
Total
Weighted Weighted
Options Exercise Intrinsic Remaining
Outstanding at December 31, 2020 14,335,000 $ 0.04 $ 0.01 6.81
Granted 1,530,000 0.05 - 8.67
Exercised/Expired/Forfeited (695,000 ) (0.05 ) - -
Outstanding at June 30, 2021 15,170,000 $ 0.04 $ 0.01 5.81
Exercisable at June 30, 2021 12,126,273 $ 0.04 $ 0.01 4.70
Expected to be vested 3,043,727 $ 0.05 $ 0.00 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and Options Valuation</t>
        </is>
      </c>
      <c r="B1" s="2" t="inlineStr">
        <is>
          <t>6 Months Ended</t>
        </is>
      </c>
    </row>
    <row r="2">
      <c r="B2" s="2" t="inlineStr">
        <is>
          <t>Jun. 30, 2021</t>
        </is>
      </c>
    </row>
    <row r="3">
      <c r="A3" s="3" t="inlineStr">
        <is>
          <t>Warrants And Options Valuation [Abstract]</t>
        </is>
      </c>
    </row>
    <row r="4">
      <c r="A4" s="4" t="inlineStr">
        <is>
          <t>WARRANTS AND OPTIONS VALUATION</t>
        </is>
      </c>
      <c r="B4" s="4" t="inlineStr">
        <is>
          <t>NOTE
13 – WARRANTS AND OPTIONS VALUATION The
Company calculates the fair value of warrant and stock-based compensation awards granted to employees and nonemployees using the Black-Scholes
option-pricing method. If the company determinat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tock-based compensation expense to non-employees determined at the date of
grant. Stock-based compensation expense to non-employees affects the Company’s selling, general and administrative expenses and
research and development expenses. The
Black-Scholes option-pricing model requires the use of highly subjective and complex assumptions, which determine the fair value of stock-based
awards. The assumptions used in the Black-Scholes option-pricing method for the periods ended June 30, 2021 and 2020 are set forth below:
For the period ended
June 30, June 30,
Expected dividend yield 0.00 % 0.00 %
Expected stock-price volatility 54.97% - 127.15 % 54.97% - 121.02 %
Risk-free rate 0.70% - 2.82 % 0.61% - 2.82 %
Term of options 5 - 10 5 - 10
Stock price $ 0.05 $ 0.05
● Expected term
● Expected volatility.
● Risk-free interest rate
● Expected dividend In addition to the assumptions used in the Black-Scholes option-pricing
model, the Company also estimates a forfeiture rate to calculate the stock-based compensation for the Company’s equity awards. The
Company will continue to use judgement in evaluating the expected volatility, expected terms and forfeiture rates utilized for the Company’s
stock-based compensation calculations on a prospectiv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3960335</v>
      </c>
      <c r="C3" s="6" t="n">
        <v>15098</v>
      </c>
    </row>
    <row r="4">
      <c r="A4" s="4" t="inlineStr">
        <is>
          <t>Accounts receivable</t>
        </is>
      </c>
      <c r="B4" s="4" t="inlineStr">
        <is>
          <t xml:space="preserve"> </t>
        </is>
      </c>
      <c r="C4" s="5" t="n">
        <v>821</v>
      </c>
    </row>
    <row r="5">
      <c r="A5" s="4" t="inlineStr">
        <is>
          <t>Prepaid expenses and other current assets</t>
        </is>
      </c>
      <c r="B5" s="5" t="n">
        <v>145312</v>
      </c>
      <c r="C5" s="5" t="n">
        <v>156875</v>
      </c>
    </row>
    <row r="6">
      <c r="A6" s="4" t="inlineStr">
        <is>
          <t>Total current assets</t>
        </is>
      </c>
      <c r="B6" s="5" t="n">
        <v>4105647</v>
      </c>
      <c r="C6" s="5" t="n">
        <v>172794</v>
      </c>
    </row>
    <row r="7">
      <c r="A7" s="4" t="inlineStr">
        <is>
          <t>Deposit</t>
        </is>
      </c>
      <c r="B7" s="5" t="n">
        <v>60000</v>
      </c>
      <c r="C7" s="5" t="n">
        <v>60000</v>
      </c>
    </row>
    <row r="8">
      <c r="A8" s="4" t="inlineStr">
        <is>
          <t>Property and equipment, net</t>
        </is>
      </c>
      <c r="B8" s="5" t="n">
        <v>79753</v>
      </c>
      <c r="C8" s="5" t="n">
        <v>65612</v>
      </c>
    </row>
    <row r="9">
      <c r="A9" s="4" t="inlineStr">
        <is>
          <t>Other long-term assets</t>
        </is>
      </c>
      <c r="B9" s="5" t="n">
        <v>121838</v>
      </c>
      <c r="C9" s="5" t="n">
        <v>232065</v>
      </c>
    </row>
    <row r="10">
      <c r="A10" s="4" t="inlineStr">
        <is>
          <t>Total Assets</t>
        </is>
      </c>
      <c r="B10" s="5" t="n">
        <v>4367238</v>
      </c>
      <c r="C10" s="5" t="n">
        <v>530471</v>
      </c>
    </row>
    <row r="11">
      <c r="A11" s="3" t="inlineStr">
        <is>
          <t>Current liabilities:</t>
        </is>
      </c>
    </row>
    <row r="12">
      <c r="A12" s="4" t="inlineStr">
        <is>
          <t>Accounts payable</t>
        </is>
      </c>
      <c r="B12" s="5" t="n">
        <v>1428129</v>
      </c>
      <c r="C12" s="5" t="n">
        <v>898463</v>
      </c>
    </row>
    <row r="13">
      <c r="A13" s="4" t="inlineStr">
        <is>
          <t>Accrued expenses</t>
        </is>
      </c>
      <c r="B13" s="5" t="n">
        <v>830206</v>
      </c>
      <c r="C13" s="5" t="n">
        <v>344065</v>
      </c>
    </row>
    <row r="14">
      <c r="A14" s="4" t="inlineStr">
        <is>
          <t>Accounts payable and accrued expenses, related party</t>
        </is>
      </c>
      <c r="B14" s="5" t="n">
        <v>168706</v>
      </c>
      <c r="C14" s="5" t="n">
        <v>50000</v>
      </c>
    </row>
    <row r="15">
      <c r="A15" s="4" t="inlineStr">
        <is>
          <t>Accrued interest</t>
        </is>
      </c>
      <c r="B15" s="5" t="n">
        <v>288164</v>
      </c>
      <c r="C15" s="5" t="n">
        <v>132175</v>
      </c>
    </row>
    <row r="16">
      <c r="A16" s="4" t="inlineStr">
        <is>
          <t>Accrued interest, related party</t>
        </is>
      </c>
      <c r="B16" s="4" t="inlineStr">
        <is>
          <t xml:space="preserve"> </t>
        </is>
      </c>
      <c r="C16" s="5" t="n">
        <v>1810232</v>
      </c>
    </row>
    <row r="17">
      <c r="A17" s="4" t="inlineStr">
        <is>
          <t>Convertible note payable, net of discount</t>
        </is>
      </c>
      <c r="B17" s="5" t="n">
        <v>200000</v>
      </c>
      <c r="C17" s="4" t="inlineStr">
        <is>
          <t xml:space="preserve"> </t>
        </is>
      </c>
    </row>
    <row r="18">
      <c r="A18" s="4" t="inlineStr">
        <is>
          <t>Notes payable, related party</t>
        </is>
      </c>
      <c r="B18" s="5" t="n">
        <v>547821</v>
      </c>
      <c r="C18" s="4" t="inlineStr">
        <is>
          <t xml:space="preserve"> </t>
        </is>
      </c>
    </row>
    <row r="19">
      <c r="A19" s="4" t="inlineStr">
        <is>
          <t>Notes payable marketing</t>
        </is>
      </c>
      <c r="B19" s="5" t="n">
        <v>450000</v>
      </c>
      <c r="C19" s="4" t="inlineStr">
        <is>
          <t xml:space="preserve"> </t>
        </is>
      </c>
    </row>
    <row r="20">
      <c r="A20" s="4" t="inlineStr">
        <is>
          <t>Deferred Revenues</t>
        </is>
      </c>
      <c r="B20" s="5" t="n">
        <v>293523</v>
      </c>
      <c r="C20" s="5" t="n">
        <v>188741</v>
      </c>
    </row>
    <row r="21">
      <c r="A21" s="4" t="inlineStr">
        <is>
          <t>Other current liabilities</t>
        </is>
      </c>
      <c r="B21" s="5" t="n">
        <v>233021</v>
      </c>
      <c r="C21" s="5" t="n">
        <v>313146</v>
      </c>
    </row>
    <row r="22">
      <c r="A22" s="4" t="inlineStr">
        <is>
          <t>Total current liabilities</t>
        </is>
      </c>
      <c r="B22" s="5" t="n">
        <v>4439570</v>
      </c>
      <c r="C22" s="5" t="n">
        <v>3736822</v>
      </c>
    </row>
    <row r="23">
      <c r="A23" s="4" t="inlineStr">
        <is>
          <t>Notes payable – net of current portion</t>
        </is>
      </c>
      <c r="B23" s="4" t="inlineStr">
        <is>
          <t xml:space="preserve"> </t>
        </is>
      </c>
      <c r="C23" s="5" t="n">
        <v>610000</v>
      </c>
    </row>
    <row r="24">
      <c r="A24" s="4" t="inlineStr">
        <is>
          <t>Notes payable, related party – net of current portion</t>
        </is>
      </c>
      <c r="B24" s="4" t="inlineStr">
        <is>
          <t xml:space="preserve"> </t>
        </is>
      </c>
      <c r="C24" s="5" t="n">
        <v>8307000</v>
      </c>
    </row>
    <row r="25">
      <c r="A25" s="4" t="inlineStr">
        <is>
          <t>Secured Promissory Note, net of discount</t>
        </is>
      </c>
      <c r="B25" s="4" t="inlineStr">
        <is>
          <t xml:space="preserve"> </t>
        </is>
      </c>
      <c r="C25" s="4" t="inlineStr">
        <is>
          <t xml:space="preserve"> </t>
        </is>
      </c>
    </row>
    <row r="26">
      <c r="A26" s="4" t="inlineStr">
        <is>
          <t>Secured Promissory Note, net of discount, related party</t>
        </is>
      </c>
      <c r="B26" s="5" t="n">
        <v>1603778</v>
      </c>
      <c r="C26" s="4" t="inlineStr">
        <is>
          <t xml:space="preserve"> </t>
        </is>
      </c>
    </row>
    <row r="27">
      <c r="A27" s="4" t="inlineStr">
        <is>
          <t>Other long-term liabilities</t>
        </is>
      </c>
      <c r="B27" s="5" t="n">
        <v>402154</v>
      </c>
      <c r="C27" s="5" t="n">
        <v>402154</v>
      </c>
    </row>
    <row r="28">
      <c r="A28" s="4" t="inlineStr">
        <is>
          <t>Total Liabilities</t>
        </is>
      </c>
      <c r="B28" s="5" t="n">
        <v>6445502</v>
      </c>
      <c r="C28" s="5" t="n">
        <v>13055976</v>
      </c>
    </row>
    <row r="29">
      <c r="A29" s="4" t="inlineStr">
        <is>
          <t>Commitments and Contingencies (Note 7)</t>
        </is>
      </c>
      <c r="B29" s="4" t="inlineStr">
        <is>
          <t xml:space="preserve"> </t>
        </is>
      </c>
      <c r="C29" s="4" t="inlineStr">
        <is>
          <t xml:space="preserve"> </t>
        </is>
      </c>
    </row>
    <row r="30">
      <c r="A30" s="4" t="inlineStr">
        <is>
          <t>Preferred stock; $0.00001 par value, 120,467,864 shares authorized, 0 and 101,015,049 issued and outstanding as of June 30, 2021 and December 31, 2020, respectively</t>
        </is>
      </c>
      <c r="B30" s="4" t="inlineStr">
        <is>
          <t xml:space="preserve"> </t>
        </is>
      </c>
      <c r="C30" s="5" t="n">
        <v>40070108</v>
      </c>
    </row>
    <row r="31">
      <c r="A31" s="4" t="inlineStr">
        <is>
          <t>Preferred stock B; 1,000,000 shares designated, 963,964 and 0 shares issued and outstanding at June 30, 2021 and December 30, 2020, respectively</t>
        </is>
      </c>
      <c r="B31" s="5" t="n">
        <v>963964</v>
      </c>
    </row>
    <row r="32">
      <c r="A32" s="4" t="inlineStr">
        <is>
          <t>Preferred stock C; 1,000,000 and 0 shares issued and outstanding at June 30, 2021 and December 30, 2020, respectively</t>
        </is>
      </c>
      <c r="B32" s="5" t="n">
        <v>14670633</v>
      </c>
      <c r="C32" s="4" t="inlineStr">
        <is>
          <t xml:space="preserve"> </t>
        </is>
      </c>
    </row>
    <row r="33">
      <c r="A33" s="3" t="inlineStr">
        <is>
          <t>Stockholders’ deficit:</t>
        </is>
      </c>
    </row>
    <row r="34">
      <c r="A34" s="4" t="inlineStr">
        <is>
          <t>Common stock; $0.00001 par value, 137,000,000 shares authorized, 0 and 743,513 shares issued and outstanding as of June 30, 2021 and December 31, 2020, respectively</t>
        </is>
      </c>
      <c r="B34" s="4" t="inlineStr">
        <is>
          <t xml:space="preserve"> </t>
        </is>
      </c>
      <c r="C34" s="5" t="n">
        <v>7</v>
      </c>
    </row>
    <row r="35">
      <c r="A35" s="4" t="inlineStr">
        <is>
          <t>Common stock; $0.001 par value, 2,000,000,000 shares authorized, 916,914,554 and 0 shares issued and outstanding as of June 30, 2021 and December 31, 2020, respectively</t>
        </is>
      </c>
      <c r="B35" s="5" t="n">
        <v>916915</v>
      </c>
      <c r="C35" s="4" t="inlineStr">
        <is>
          <t xml:space="preserve"> </t>
        </is>
      </c>
    </row>
    <row r="36">
      <c r="A36" s="4" t="inlineStr">
        <is>
          <t>Additional paid-in capital</t>
        </is>
      </c>
      <c r="B36" s="5" t="n">
        <v>83484560</v>
      </c>
      <c r="C36" s="5" t="n">
        <v>44727164</v>
      </c>
    </row>
    <row r="37">
      <c r="A37" s="4" t="inlineStr">
        <is>
          <t>Accumulated deficit</t>
        </is>
      </c>
      <c r="B37" s="5" t="n">
        <v>-102114336</v>
      </c>
      <c r="C37" s="5" t="n">
        <v>-97322784</v>
      </c>
    </row>
    <row r="38">
      <c r="A38" s="4" t="inlineStr">
        <is>
          <t>Total stockholders’ deficit</t>
        </is>
      </c>
      <c r="B38" s="5" t="n">
        <v>-17712861</v>
      </c>
      <c r="C38" s="5" t="n">
        <v>-52595613</v>
      </c>
    </row>
    <row r="39">
      <c r="A39" s="4" t="inlineStr">
        <is>
          <t>Total Liabilities, Preferred Stock Subject to Redemption and Stockholders’ Deficit</t>
        </is>
      </c>
      <c r="B39" s="6" t="n">
        <v>4367238</v>
      </c>
      <c r="C39" s="6" t="n">
        <v>530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4 – RELATED PARTY TRANSACTIONS The Company had a secured note payable to Mr. Garrett Gruener, its
investor, with a balance of $1,000,000 at June 25, 2021 and December 31, 2020. The note and related accrued interest of $603,778 were
exchanged for an equal amount of Convertible Equity in the June 25, 2021 financing. As a result of the exchange as part of the merger,
the Company issued a senior secured convertible note to Mr. Garrett Gruener, its investor, with a principal amount of $1,603,778 and 134,771,261
2-year warrants exercisable at $0.0119. As an incentive to enter into the agreement, the noteholder was also granted 134,771,261 2-year warrants exercisable at $0.0119. The issuance
of the note and warrants resulted in a loss on modification of debt of $2,385,204. As of June 30, 2021, the note balance was $1,603,778 (see Note 6). The Company had convertible notes payable to: Mr. Gruener, its investor,
with a total balance of $6,182,000 as of December 31, 2020; Mr. Fiddler, its investor, with a total balance of $950,000 as of December
31, 2020; and Mr. Ludvigson, its Chief Executive Officer, with a total balance of $175,000 as of December 31, 2020. See Note 6 for detailed
disclosure of this related party debt, including interest rates, terms of conversion and other repayment terms. The notes and accrued
interest were exchanged for Preferred Series C shares as part of the merger. The Company had accrued salary payable to Mr. Ludvigson, its Chief
Executive Officer, with a total balance of $50,000 and $50,000 as of June 30,2021 and December 31, 2020, respectively. Included in the account payable and accrued expenses at June 30, 2021
and December 31, 2020 are amounts due shareholders, officers and directors of the Boston Therapeutics in the amounts of $118,707 and $0,
respectively. The summary of related party balances as of June 30, 2021 and December
31, 2020:
June 30, December 31,
Account payable and accrued expenses, related party:
Mr. Ludvigson 50,000 50,000
Loraine Upham 11,995 -
David Platt 4,399 -
S. Colin Neill 73,750 -
Stephen A. Spanos 2,450 -
Upham Bioconsulting, LLC 6,113 -
Uphambc Consulting 20,000 -
$ 168,707 $ 0
Accrued interest, related party:
Mr. Gruener 0 1,667,203
Mr. Fiddler 0 127,788
Mr. Ludvigson 0 15,241
$ 0 $ 1,810,232
Notes payable, related party – net of current portion:
Mr. Gruener 0 7,182,000
Mr. Fiddler 0 950,000
Mr. Ludvigson 0 175,000
$ 0 $ 8,307,000
Senior Secured Convertible note, related party:
Mr. Gruener 1,603,778 -
$ 1,603,778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5 – INCOME TAXES The
Company accounts for income taxes in accordance with standards of disclosure propounded by the FASB, and any related interpretations
of those standards sanctioned by the FASB. Accordingly, deferred tax assets and liabilities are determined based on differences between
the consolidated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Due
to the uncertainty as to the utilization of net operating loss carry forwards, a valuation allowance has been made to the extent of any
tax benefit that net operating losses may generate. At
the date the financial statements were available to be issued, the federal and state income tax returns for the year ended December 31,
2020 have not been filed by the company. As
of December 31, 2019, the Company has federal and state net operating loss carryforward of approximately 91.0 million and $ 55,7 The
ultimate realization of our deferred tax asset is dependent, in part, upon the tax laws in effect, our future earnings, and other events.
As of June 30, 2021 and December 31, 2020, we recorded a 100% allowance against our deferred tax asset since we were unable to conclude
that it is more likely than not that our deferred tax asset will be realized. The
company’s major tax jurisdictions are the United States and California. All of the Company’s tax years will remain open three
and four years for examination by the Federal and state tax authorities, respectively, from the date of utilization of the net operating
loss. As of December 31, 2020, the tax years beginning after 2017 and 2016 remain subject to examination by US Federal and Californian
authorities. However, net operating losses carried forward are subject to examination in the tax year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1</t>
        </is>
      </c>
    </row>
    <row r="3">
      <c r="A3" s="3" t="inlineStr">
        <is>
          <t>Retirement Benefits [Abstract]</t>
        </is>
      </c>
    </row>
    <row r="4">
      <c r="A4" s="4" t="inlineStr">
        <is>
          <t>EMPLOYEE BENEFIT PLAN</t>
        </is>
      </c>
      <c r="B4" s="4" t="inlineStr">
        <is>
          <t>NOTE
16 – EMPLOYEE BENEFIT PLAN The
company established a 401(k) tax deferred saving plan, which permits participants to make contributions by salary deduction pursuant
to Section401(k) of the Internal Revenue Code. The Company may, at its discretion, make matching contributions to the plan. The Company
is responsible for administrative cost of the Plan. As of June 30, 2021, the Company has made no contributions to the plan since its
ince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7 – SUBSEQUENT EVENTS In
conjunction with the merger, Boston Therapeutics entered into a Convertible Equity arrangement to issue $8.3 million in secured Notes
for a related a net cash investment of $5.8 million. The Company has received $4.5 million of net cash to date and expects to receive
the remaining $1.3 million in the Third Quarter of 2021. Management
has evaluated subsequent events according to the requirements of ASC TOPIC 855 as of the date of the report, and believes there are no
additional subsequent events to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the consolidated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The more significant estimates and assumptions by management include among others: recoverability of long-lived assets, accrued liabilities,
the valuation allowance of deferred tax assets resulting from net operating losses and the valuation of the Company’s common stock,
preferred stock, warrants and options on the Company’s common stock. </t>
        </is>
      </c>
    </row>
    <row r="5">
      <c r="A5" s="4" t="inlineStr">
        <is>
          <t>Revenue Recognition</t>
        </is>
      </c>
      <c r="B5" s="4" t="inlineStr">
        <is>
          <t xml:space="preserve">Revenue
Recognition Revenues
are derived from three sources:
● Net
product sales,
● R&amp;D
revenue, and
● License
and Royalty revenue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Product
Revenue Revenue
from product sales are recognized when the customer obtains control of the Company’s product, which occurs at a point in time,
typically upon tendering the product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when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The
Company’s contracts with customers may include promises to transfer products or services to a customer. Determining whether products
and services are considered distinct performance obligations that should be accounted for separately versus together may require judgment
to determine the stand-alone selling price (“SSP”) for each distinct performance obligation. SSP is directly observable,
and the Company can use a range of amounts to estimate SSP, as it sells products and services separately, and can determine whether there
is a discount to be allocated based on the relative SSP of the various products and services, for the various geographies.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From time to time the Company may receive prepayment from customers for products to be
manufactured or component materials to be procured and shipped in future dates. Customer payments in advance of the applicable performance
obligation are deferred and recognized when the product has been tendered to the customer. R&amp;D
Revenue All
contracts with customers are evaluated under the five-step model described above. The company recognizes income from R&amp;D milestone-based
contracts when those milestones are reached and non-milestone contracts and grants when earned. These projects are invoiced after expenses
are incurred. Any projects or grants funded in advance are deferred until earned. License
and Royalty Revenues The
Company receives royalty revenue on sales by its licensee of products covered under patents that the Company owns. License Revenues are
recorded based on the achievement of contract milestones. Royalty revenue is based on estimates of the sales that occurred during the
relevant period as a component of license and royalty revenue.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 are adjusted for in the period in which they become known, typically
the following quarter. Historically, the Company has not recorded any royalty revenue and has not received any royalties from its licensee. </t>
        </is>
      </c>
    </row>
    <row r="6">
      <c r="A6" s="4" t="inlineStr">
        <is>
          <t>Cash and Cash Equivalents</t>
        </is>
      </c>
      <c r="B6" s="4" t="inlineStr">
        <is>
          <t xml:space="preserve">Cash
and Cash Equivalents For
purposes of the Consolidated Statement of Cash Flows, the Company considers liquid investments with an original maturity of three months
or less to be cash equivalents. As of June 30, 2021, the Company places all of its cash and with one financial institution. Such funds
are insured by The Federal Deposit Insurance Corporation (“FDIC”) up to $250,000. Cash balances could exceed insured amounts
at any given time; however, the Company has not experienced any such losses. At June 30, 2021 and December 31, 2020 there were no cash
equivalents. </t>
        </is>
      </c>
    </row>
    <row r="7">
      <c r="A7" s="4" t="inlineStr">
        <is>
          <t>Allowances for Sales Returns and Doubtful Accounts</t>
        </is>
      </c>
      <c r="B7" s="4" t="inlineStr">
        <is>
          <t xml:space="preserve">Allowances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June 30, 2021
and December 31, 2020. </t>
        </is>
      </c>
    </row>
    <row r="8">
      <c r="A8" s="4" t="inlineStr">
        <is>
          <t>Property and Equipment</t>
        </is>
      </c>
      <c r="B8" s="4" t="inlineStr">
        <is>
          <t xml:space="preserve">Property
and Equipment Property
and equipment are carried at cost and depreciated or amortized using a straight-line basis over the estimated useful lives of assets,
as follows:
Computer equipment 3 years
Office furniture and equipment 5 years
Laboratory equipment 4 years
Manufacturing equipment 5 years Leasehold
improvements are depreciated over the shorter of their estimated useful lives or the term of the respective lease on a straight line
basis. The
cost of repairs and maintenance is expensed as incurred; major replacements and improvements are capitalized. When assets are retired
or disposed of,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t>
        </is>
      </c>
    </row>
    <row r="9">
      <c r="A9" s="4" t="inlineStr">
        <is>
          <t>Income Taxes</t>
        </is>
      </c>
      <c r="B9" s="4" t="inlineStr">
        <is>
          <t xml:space="preserve">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 than -not threshold for financial statement recognition and measurement of a tax position taken, or expected
to be taken, in a tax return.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the net deferred tax assets is dependent on several
factors, including the generation of sufficient taxable income prior to the expiration of the net operating loss carryforwards. The
Company has no uncertain tax positions at any of the dates presented. </t>
        </is>
      </c>
    </row>
    <row r="10">
      <c r="A10" s="4" t="inlineStr">
        <is>
          <t>Foreign Currency Translation</t>
        </is>
      </c>
      <c r="B10" s="4" t="inlineStr">
        <is>
          <t xml:space="preserve">Foreign
Currency Translation The
Company derives a portion of its revenue from foreign countries, but customers pay in U.S. Dollars. Therefore, no adjustments are required
in the accompanying consolidated financial statements for foreign currency transactions. </t>
        </is>
      </c>
    </row>
    <row r="11">
      <c r="A11" s="4" t="inlineStr">
        <is>
          <t>Research and Development Costs</t>
        </is>
      </c>
      <c r="B11" s="4" t="inlineStr">
        <is>
          <t xml:space="preserve">Research
and Development Costs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 costs. Nonrefundable advance payments for goods and services that
will be used in future research and development activities are expensed when the activity is performed or when the goods have been received,
rather when payment is made, in accordance with ASC 730, Research and Development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had no assets or liabilities which were measured at fair value on a nonrecurring basis during the reporting periods. </t>
        </is>
      </c>
    </row>
    <row r="13">
      <c r="A13" s="4" t="inlineStr">
        <is>
          <t>Fair Value of Financial Instruments</t>
        </is>
      </c>
      <c r="B13" s="4" t="inlineStr">
        <is>
          <t xml:space="preserve">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June 30, 2021 and December 31, 2020. The
current assets and current liabilities reported on the Company’s balance sheets are estimated by management to approximate fair
market value due to their short-term nature. </t>
        </is>
      </c>
    </row>
    <row r="14">
      <c r="A14" s="4" t="inlineStr">
        <is>
          <t>Employee Stock-based Compensation</t>
        </is>
      </c>
      <c r="B14" s="4" t="inlineStr">
        <is>
          <t xml:space="preserve">Employee
Stock-based Compensation Stock-based
compensation issued to employees and members of the Company’s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the Company uses these estimates
as variables in the Black-choles option pricing model. Depending upon the number of stock options granted, any fluctuations in these
calculations could have a material effect on the results presented in the Company’s Statements of Operations. In addition, any
differences between estimated forfeitures and actual forfeitures could also have a material impact on the Company’s financial statements. </t>
        </is>
      </c>
    </row>
    <row r="15">
      <c r="A15" s="4" t="inlineStr">
        <is>
          <t>Stock-Based Compensation Issued to Non-employees</t>
        </is>
      </c>
      <c r="B15" s="4" t="inlineStr">
        <is>
          <t xml:space="preserve">Stock-Based
Compensation Issued to Non-employees Common
stock issued to non-employees for acquiring goods or providing services is recognized at fair value when the goods are obtained or over
the service period, which is generally the vesting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 </t>
        </is>
      </c>
    </row>
    <row r="16">
      <c r="A16" s="4" t="inlineStr">
        <is>
          <t>Earnings per Share</t>
        </is>
      </c>
      <c r="B16" s="4" t="inlineStr">
        <is>
          <t xml:space="preserve">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period ended June 30, 2021, the diluted weighted average number of shares is the same as the basic weighted average number of shares
as the inclusion of any common stock equivalents would be anti-dilutive. </t>
        </is>
      </c>
    </row>
    <row r="17">
      <c r="A17" s="4" t="inlineStr">
        <is>
          <t>Recent Accounting Pronouncements Affecting the Company:</t>
        </is>
      </c>
      <c r="B17" s="4" t="inlineStr">
        <is>
          <t>Recent
Accounting Pronouncements Affecting the Company: Recently
Adopted In
May 2014, the FASB issued ASU 2014-09, “Revenue from Contracts with Customers (Topic 606).” The accounting guidance sets
out a five-step approach to revenue recognition. The new guidance requires expanded disclosures to provide greater insight into both
revenue that has been recognized and revenue that is expected to be recognized in the future from existing contracts. The Company adopted
the ASU 2014-09 (Topic 606) effective January 1, 2019. In
February 2016, the FASB issued ASU 2016-02 “Leases (Topic 842),” which amends existing accounting standards for leases. The
ASU requires lessees to recognize most leases on their balance sheet as a lease liability with a corresponding right-of-use asset. Right-of-use
assets and lease liabilities are recorded at the present value of minimum lease payments. The Company adopted the ASU effective January
1, 2019. We recognized a $121,838 right-of-use asset and $163,223 related lease liability as of June 30, 2021 and $232,065 right-of-use
asset and $313,146 related lease liability as of December 31, 2020 for our operating lease. For our operating lease, the asset is included
in other long-term assets on the balance sheet and is amortized within operating income over the lease term. The long-term component
of the lease liability is included in other long-term liabilities, net, and the current component is included in other current liabilities.
See Note 8 for further details regarding Nanomix’s leases. ASU
2019-12, Income Taxes (Topic 740): Simplifying the Accounting for Income Taxes In
December 2019, the FASB issued ASU 2019-12, Income Taxes (Topic 740): Simplifying the Accounting for Income Taxes,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is guidance had no
effect on the Company’s consolidated financial statements upon adoption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roperty and equipment</t>
        </is>
      </c>
      <c r="B4" s="4" t="inlineStr">
        <is>
          <t xml:space="preserve">Computer equipment 3 years
Office furniture and equipment 5 years
Laboratory equipment 4 years
Manufacturing equipment 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Schedule of table disaggregates total revenues</t>
        </is>
      </c>
      <c r="B4" s="4" t="inlineStr">
        <is>
          <t xml:space="preserve">Six-Months ended
June 30, June 30,
Net Product sales $ - $ 47,904
R&amp;D revenue - -
Government grant income 141,778 311,091
License and royalty revenue - -
$ 141,778 $ 358,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As of As of
2021 2020
Computer Equipment &amp;Office Equipment $ 20,730 $ 16,511
Lab Equipment 294,578 294,578
Manufacturing Equipment 140,792 113,393
Furniture and fixtures 14,370 14,370
Leasehold Improvements 20,232 20,232
Total property and equipment 490,702 459,084
Accumulated depreciation (410,949 ) (393,472 )
Total property and equipment, net of accumulated depreciation $ 79,753 $ 65,6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preferred stock by series</t>
        </is>
      </c>
      <c r="B4" s="4" t="inlineStr">
        <is>
          <t xml:space="preserve">Convertible Preferred Stock Issued and Issue price Outstanding value
Series AA (Authorized: 1,045,650): 1,045,650 $ 1.15 $ 1,202,497.50
Series BB (Authorized: 22,120,639): 22,120,639 0.08111 1,794,205.03
Series CC (Authorized: 13,761,489): 13,761,489 0.46175 6,354,367.55
Series DD (Authorized: 45,000,000): 33,790,975 0.61971 20,940,605.12
Series EE-1 (Authorized: 17,000,000): 14,030,343 0.32276 4,528,433.51
Series EE-2 (Authorized: 18,000,000): 16,265,953 0.32276 5,249,998.99
101,015,049 $ 40,070,107.70 </t>
        </is>
      </c>
    </row>
    <row r="5">
      <c r="A5" s="4" t="inlineStr">
        <is>
          <t>Schedule of converted preferred stock</t>
        </is>
      </c>
      <c r="B5" s="4" t="inlineStr">
        <is>
          <t xml:space="preserve">Convertible Preferred Stock Preferred Conversion Common
Series AA: 1,045,650 1.2220 1,277,784
Series BB: 22,120,639 1.0000 22,120,639
Series CC: 13,761,489 1.0823 14,894,060
Series DD: 33,790,975 1.1377 38,443,992
Series EE-1: 14,030,343 1.0000 14,030,343
Series EE-2: 16,265,953 1.0000 16,265,953
Total Preferred Stock: 101,015,049 107,032,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financial information associated with our lease</t>
        </is>
      </c>
      <c r="B4" s="4" t="inlineStr">
        <is>
          <t xml:space="preserve">Balance Sheet June 30, December 31,
Classification 2021 2020
Right-of-use assets Other long-term assets $ 121,838 $ 232,065
Current lease liabilities Other current liabilities 163,223 313,146
Non-current lease liabilities Other long-term liabilities 0 0
As of June 30, 2021, our maturities of our lease liability are as follows:
2021 $ 170,480
Total $ 170,480
Less: Imputed interest -7,257
Present value of lease liabilities $ 163,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4" t="inlineStr">
        <is>
          <t>Preferred stock, par value (in Dollars per share)</t>
        </is>
      </c>
      <c r="B2" s="7" t="n">
        <v>1e-05</v>
      </c>
      <c r="C2" s="7" t="n">
        <v>1e-05</v>
      </c>
    </row>
    <row r="3">
      <c r="A3" s="4" t="inlineStr">
        <is>
          <t>Preferred stock, shares authorized</t>
        </is>
      </c>
      <c r="B3" s="5" t="n">
        <v>120467864</v>
      </c>
      <c r="C3" s="5" t="n">
        <v>120467864</v>
      </c>
    </row>
    <row r="4">
      <c r="A4" s="4" t="inlineStr">
        <is>
          <t>Preferred stock, shares issued</t>
        </is>
      </c>
      <c r="B4" s="5" t="n">
        <v>0</v>
      </c>
      <c r="C4" s="5" t="n">
        <v>101015049</v>
      </c>
    </row>
    <row r="5">
      <c r="A5" s="4" t="inlineStr">
        <is>
          <t>Preferred stock, shares outstanding</t>
        </is>
      </c>
      <c r="B5" s="5" t="n">
        <v>0</v>
      </c>
      <c r="C5" s="5" t="n">
        <v>101015049</v>
      </c>
    </row>
    <row r="6">
      <c r="A6" s="4" t="inlineStr">
        <is>
          <t>Common stock, par value (in Dollars per share)</t>
        </is>
      </c>
      <c r="B6" s="7" t="n">
        <v>1e-05</v>
      </c>
      <c r="C6" s="7" t="n">
        <v>1e-05</v>
      </c>
    </row>
    <row r="7">
      <c r="A7" s="4" t="inlineStr">
        <is>
          <t>Common stock, shares authorized</t>
        </is>
      </c>
      <c r="B7" s="5" t="n">
        <v>137000000</v>
      </c>
      <c r="C7" s="5" t="n">
        <v>137000000</v>
      </c>
    </row>
    <row r="8">
      <c r="A8" s="4" t="inlineStr">
        <is>
          <t>Common stock, shares issued</t>
        </is>
      </c>
      <c r="B8" s="5" t="n">
        <v>0</v>
      </c>
      <c r="C8" s="5" t="n">
        <v>743513</v>
      </c>
    </row>
    <row r="9">
      <c r="A9" s="4" t="inlineStr">
        <is>
          <t>Common stock, shares outstanding</t>
        </is>
      </c>
      <c r="B9" s="5" t="n">
        <v>0</v>
      </c>
      <c r="C9" s="5" t="n">
        <v>743513</v>
      </c>
    </row>
    <row r="10">
      <c r="A10" s="4" t="inlineStr">
        <is>
          <t>Common Stock</t>
        </is>
      </c>
    </row>
    <row r="11">
      <c r="A11" s="4" t="inlineStr">
        <is>
          <t>Common stock, par value (in Dollars per share)</t>
        </is>
      </c>
      <c r="B11" s="8" t="n">
        <v>0.001</v>
      </c>
      <c r="C11" s="8" t="n">
        <v>0.001</v>
      </c>
    </row>
    <row r="12">
      <c r="A12" s="4" t="inlineStr">
        <is>
          <t>Common stock, shares authorized</t>
        </is>
      </c>
      <c r="B12" s="5" t="n">
        <v>2000000000</v>
      </c>
      <c r="C12" s="5" t="n">
        <v>2000000000</v>
      </c>
    </row>
    <row r="13">
      <c r="A13" s="4" t="inlineStr">
        <is>
          <t>Common stock, shares issued</t>
        </is>
      </c>
      <c r="B13" s="5" t="n">
        <v>916914554</v>
      </c>
      <c r="C13" s="5" t="n">
        <v>0</v>
      </c>
    </row>
    <row r="14">
      <c r="A14" s="4" t="inlineStr">
        <is>
          <t>Common stock, shares outstanding</t>
        </is>
      </c>
      <c r="B14" s="5" t="n">
        <v>916914554</v>
      </c>
      <c r="C14" s="5" t="n">
        <v>0</v>
      </c>
    </row>
    <row r="15">
      <c r="A15" s="4" t="inlineStr">
        <is>
          <t>Preferred Stock B</t>
        </is>
      </c>
    </row>
    <row r="16">
      <c r="A16" s="4" t="inlineStr">
        <is>
          <t>Preferred stock, shares issued</t>
        </is>
      </c>
      <c r="B16" s="5" t="n">
        <v>963964</v>
      </c>
      <c r="C16" s="5" t="n">
        <v>0</v>
      </c>
    </row>
    <row r="17">
      <c r="A17" s="4" t="inlineStr">
        <is>
          <t>Preferred stock, shares outstanding</t>
        </is>
      </c>
      <c r="B17" s="5" t="n">
        <v>963964</v>
      </c>
      <c r="C17" s="5" t="n">
        <v>0</v>
      </c>
    </row>
    <row r="18">
      <c r="A18" s="4" t="inlineStr">
        <is>
          <t>Preferred stock, shares designated</t>
        </is>
      </c>
      <c r="B18" s="5" t="n">
        <v>1000000</v>
      </c>
      <c r="C18" s="5" t="n">
        <v>1000000</v>
      </c>
    </row>
    <row r="19">
      <c r="A19" s="4" t="inlineStr">
        <is>
          <t>Preferred Stock C</t>
        </is>
      </c>
    </row>
    <row r="20">
      <c r="A20" s="4" t="inlineStr">
        <is>
          <t>Preferred stock, shares issued</t>
        </is>
      </c>
      <c r="B20" s="5" t="n">
        <v>1000000</v>
      </c>
      <c r="C20" s="5" t="n">
        <v>0</v>
      </c>
    </row>
    <row r="21">
      <c r="A21" s="4" t="inlineStr">
        <is>
          <t>Preferred stock, shares outstanding</t>
        </is>
      </c>
      <c r="B21" s="5" t="n">
        <v>100000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6 Months Ended</t>
        </is>
      </c>
    </row>
    <row r="2">
      <c r="B2" s="2" t="inlineStr">
        <is>
          <t>Jun. 30, 2021</t>
        </is>
      </c>
    </row>
    <row r="3">
      <c r="A3" s="3" t="inlineStr">
        <is>
          <t>Derivative Instruments and Hedging Activities Disclosure [Abstract]</t>
        </is>
      </c>
    </row>
    <row r="4">
      <c r="A4" s="4" t="inlineStr">
        <is>
          <t>Schedule of warrants outstanding</t>
        </is>
      </c>
      <c r="B4" s="4" t="inlineStr">
        <is>
          <t xml:space="preserve">Weighted
Warrants Exercise
Outstanding at December 31, 2020 11,627,995 $ 0.01
Granted with exercise price $0.01 708,754 0.01
Exercised/Expired/Forfeited -
Outstanding at June 4, 2021 12,336,749 $ 0.01
Converted during merge 363,457,686 0.000339427
BTHE warrants 38,458,320
Granted after merge 596,956,135 0.01190
Exercised/Expired/Forfeited -
Outstanding at June 30, 2021 998,872,141 0.00724
Exercisable at June 30, 2021 998,872,141 $ 0.00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Total
Weighted Weighted
Options Exercise Intrinsic Remaining
Outstanding at December 31, 2020 14,335,000 $ 0.04 $ 0.01 6.81
Granted 1,530,000 0.05 - 8.67
Exercised/Expired/Forfeited (695,000 ) (0.05 ) - -
Outstanding at June 30, 2021 15,170,000 $ 0.04 $ 0.01 5.81
Exercisable at June 30, 2021 12,126,273 $ 0.04 $ 0.01 4.70
Expected to be vested 3,043,727 $ 0.05 $ 0.00 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and Options Valuation (Tables)</t>
        </is>
      </c>
      <c r="B1" s="2" t="inlineStr">
        <is>
          <t>6 Months Ended</t>
        </is>
      </c>
    </row>
    <row r="2">
      <c r="B2" s="2" t="inlineStr">
        <is>
          <t>Jun. 30, 2021</t>
        </is>
      </c>
    </row>
    <row r="3">
      <c r="A3" s="3" t="inlineStr">
        <is>
          <t>Warrants And Options Valuation [Abstract]</t>
        </is>
      </c>
    </row>
    <row r="4">
      <c r="A4" s="4" t="inlineStr">
        <is>
          <t>Schedule of Black-Scholes option-pricing method</t>
        </is>
      </c>
      <c r="B4" s="4" t="inlineStr">
        <is>
          <t xml:space="preserve">For the period ended
June 30, June 30,
Expected dividend yield 0.00 % 0.00 %
Expected stock-price volatility 54.97% - 127.15 % 54.97% - 121.02 %
Risk-free rate 0.70% - 2.82 % 0.61% - 2.82 %
Term of options 5 - 10 5 - 10
Stock price $ 0.05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June 30, December 31,
Account payable and accrued expenses, related party:
Mr. Ludvigson 50,000 50,000
Loraine Upham 11,995 -
David Platt 4,399 -
S. Colin Neill 73,750 -
Stephen A. Spanos 2,450 -
Upham Bioconsulting, LLC 6,113 -
Uphambc Consulting 20,000 -
$ 168,707 $ 0
Accrued interest, related party:
Mr. Gruener 0 1,667,203
Mr. Fiddler 0 127,788
Mr. Ludvigson 0 15,241
$ 0 $ 1,810,232
Notes payable, related party – net of current portion:
Mr. Gruener 0 7,182,000
Mr. Fiddler 0 950,000
Mr. Ludvigson 0 175,000
$ 0 $ 8,307,000
Senior Secured Convertible note, related party:
Mr. Gruener 1,603,778 -
$ 1,603,778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 width="20" customWidth="1" min="6" max="6"/>
  </cols>
  <sheetData>
    <row r="1">
      <c r="A1" s="1" t="inlineStr">
        <is>
          <t>The Company and Nature of Business (Details)</t>
        </is>
      </c>
      <c r="B1" s="2" t="inlineStr">
        <is>
          <t>Feb. 12, 2018shares</t>
        </is>
      </c>
      <c r="C1" s="2" t="inlineStr">
        <is>
          <t>Nov. 10, 2010shares</t>
        </is>
      </c>
      <c r="D1" s="2" t="inlineStr">
        <is>
          <t>Jan. 26, 2021shares</t>
        </is>
      </c>
      <c r="E1" s="2" t="inlineStr">
        <is>
          <t>Jun. 30, 2021shares</t>
        </is>
      </c>
      <c r="F1" s="2" t="inlineStr">
        <is>
          <t>Jun. 04, 2021shares</t>
        </is>
      </c>
    </row>
    <row r="2">
      <c r="A2" s="3" t="inlineStr">
        <is>
          <t>The Company and Nature of Business (Details) [Line Items]</t>
        </is>
      </c>
    </row>
    <row r="3">
      <c r="A3" s="4" t="inlineStr">
        <is>
          <t>Common stock shares issued</t>
        </is>
      </c>
      <c r="D3" s="5" t="n">
        <v>35316768</v>
      </c>
    </row>
    <row r="4">
      <c r="A4" s="4" t="inlineStr">
        <is>
          <t>Common stock outstanding percentage</t>
        </is>
      </c>
      <c r="D4" s="4" t="inlineStr">
        <is>
          <t>80.00%</t>
        </is>
      </c>
    </row>
    <row r="5">
      <c r="A5" s="4" t="inlineStr">
        <is>
          <t>Series C convertible preferred stock</t>
        </is>
      </c>
      <c r="F5" s="5" t="n">
        <v>101015049</v>
      </c>
    </row>
    <row r="6">
      <c r="A6" s="4" t="inlineStr">
        <is>
          <t>RSU [Member]</t>
        </is>
      </c>
    </row>
    <row r="7">
      <c r="A7" s="3" t="inlineStr">
        <is>
          <t>The Company and Nature of Business (Details) [Line Items]</t>
        </is>
      </c>
    </row>
    <row r="8">
      <c r="A8" s="4" t="inlineStr">
        <is>
          <t>Exercisable shares of common stock</t>
        </is>
      </c>
      <c r="D8" s="5" t="n">
        <v>6070842</v>
      </c>
    </row>
    <row r="9">
      <c r="A9" s="4" t="inlineStr">
        <is>
          <t>Agreement and Plan of Merger [Member] | Boston Therapeutics, Inc. [Member]</t>
        </is>
      </c>
    </row>
    <row r="10">
      <c r="A10" s="3" t="inlineStr">
        <is>
          <t>The Company and Nature of Business (Details) [Line Items]</t>
        </is>
      </c>
    </row>
    <row r="11">
      <c r="A11" s="4" t="inlineStr">
        <is>
          <t>Common stock shares issued</t>
        </is>
      </c>
      <c r="C11" s="5" t="n">
        <v>4000000</v>
      </c>
    </row>
    <row r="12">
      <c r="A12" s="4" t="inlineStr">
        <is>
          <t>Common stock outstanding percentage</t>
        </is>
      </c>
      <c r="C12" s="4" t="inlineStr">
        <is>
          <t>100.00%</t>
        </is>
      </c>
    </row>
    <row r="13">
      <c r="A13" s="4" t="inlineStr">
        <is>
          <t>Contribution Agreement [Member] | CureDM Group Holdings, LLC [Member]</t>
        </is>
      </c>
    </row>
    <row r="14">
      <c r="A14" s="3" t="inlineStr">
        <is>
          <t>The Company and Nature of Business (Details) [Line Items]</t>
        </is>
      </c>
    </row>
    <row r="15">
      <c r="A15" s="4" t="inlineStr">
        <is>
          <t>Common stock shares issued</t>
        </is>
      </c>
      <c r="B15" s="5" t="n">
        <v>47741140</v>
      </c>
    </row>
    <row r="16">
      <c r="A16" s="4" t="inlineStr">
        <is>
          <t>Number of shares issued at time of delivered</t>
        </is>
      </c>
      <c r="B16" s="5" t="n">
        <v>25000000</v>
      </c>
    </row>
    <row r="17">
      <c r="A17" s="4" t="inlineStr">
        <is>
          <t>Number of shares issued at time of milestones</t>
        </is>
      </c>
      <c r="B17" s="5" t="n">
        <v>22741140</v>
      </c>
    </row>
    <row r="18">
      <c r="A18" s="4" t="inlineStr">
        <is>
          <t>Number of tranches for delivered | Tranches</t>
        </is>
      </c>
      <c r="B18" s="5" t="n">
        <v>4</v>
      </c>
    </row>
    <row r="19">
      <c r="A19" s="4" t="inlineStr">
        <is>
          <t>Number of shares issued per tranches</t>
        </is>
      </c>
      <c r="B19" s="5" t="n">
        <v>5685285</v>
      </c>
    </row>
    <row r="20">
      <c r="A20" s="4" t="inlineStr">
        <is>
          <t>Common Stock [Member]</t>
        </is>
      </c>
    </row>
    <row r="21">
      <c r="A21" s="3" t="inlineStr">
        <is>
          <t>The Company and Nature of Business (Details) [Line Items]</t>
        </is>
      </c>
    </row>
    <row r="22">
      <c r="A22" s="4" t="inlineStr">
        <is>
          <t>Common stock shares issued</t>
        </is>
      </c>
      <c r="E22" s="5" t="n">
        <v>813125</v>
      </c>
    </row>
    <row r="23">
      <c r="A23" s="4" t="inlineStr">
        <is>
          <t>Exercisable shares of common stock</t>
        </is>
      </c>
      <c r="D23" s="5" t="n">
        <v>2100911</v>
      </c>
    </row>
    <row r="24">
      <c r="A24" s="4" t="inlineStr">
        <is>
          <t>Series C Convertible Preferred Stock [Member]</t>
        </is>
      </c>
    </row>
    <row r="25">
      <c r="A25" s="3" t="inlineStr">
        <is>
          <t>The Company and Nature of Business (Details) [Line Items]</t>
        </is>
      </c>
    </row>
    <row r="26">
      <c r="A26" s="4" t="inlineStr">
        <is>
          <t>Series C convertible preferred stock</t>
        </is>
      </c>
      <c r="D26" s="5"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6 Months Ended</t>
        </is>
      </c>
    </row>
    <row r="2">
      <c r="B2" s="2" t="inlineStr">
        <is>
          <t>Jun. 30, 2021</t>
        </is>
      </c>
      <c r="C2" s="2" t="inlineStr">
        <is>
          <t>Jun. 30, 2020</t>
        </is>
      </c>
    </row>
    <row r="3">
      <c r="A3" s="3" t="inlineStr">
        <is>
          <t>Accounting Policies [Abstract]</t>
        </is>
      </c>
    </row>
    <row r="4">
      <c r="A4" s="4" t="inlineStr">
        <is>
          <t>Net losses</t>
        </is>
      </c>
      <c r="B4" s="10" t="n">
        <v>4.8</v>
      </c>
      <c r="C4" s="10" t="n">
        <v>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3" t="inlineStr">
        <is>
          <t>Accounting Policies [Abstract]</t>
        </is>
      </c>
    </row>
    <row r="3">
      <c r="A3" s="4" t="inlineStr">
        <is>
          <t>Funds insured</t>
        </is>
      </c>
      <c r="B3" s="6" t="n">
        <v>250000</v>
      </c>
    </row>
    <row r="4">
      <c r="A4" s="4" t="inlineStr">
        <is>
          <t>Right-of-use asset</t>
        </is>
      </c>
      <c r="B4" s="5" t="n">
        <v>121838</v>
      </c>
      <c r="C4" s="6" t="n">
        <v>232065</v>
      </c>
    </row>
    <row r="5">
      <c r="A5" s="4" t="inlineStr">
        <is>
          <t>Related lease liability</t>
        </is>
      </c>
      <c r="B5" s="6" t="n">
        <v>163223</v>
      </c>
      <c r="C5" s="6" t="n">
        <v>3131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t>
        </is>
      </c>
      <c r="B1" s="2" t="inlineStr">
        <is>
          <t>6 Months Ended</t>
        </is>
      </c>
    </row>
    <row r="2">
      <c r="B2" s="2" t="inlineStr">
        <is>
          <t>Jun. 30, 2021</t>
        </is>
      </c>
    </row>
    <row r="3">
      <c r="A3" s="4" t="inlineStr">
        <is>
          <t>Computer equipment [Member]</t>
        </is>
      </c>
    </row>
    <row r="4">
      <c r="A4" s="3" t="inlineStr">
        <is>
          <t>Property, Plant and Equipment [Line Items]</t>
        </is>
      </c>
    </row>
    <row r="5">
      <c r="A5" s="4" t="inlineStr">
        <is>
          <t>Estimated Useful Life</t>
        </is>
      </c>
      <c r="B5" s="4" t="inlineStr">
        <is>
          <t>3 years</t>
        </is>
      </c>
    </row>
    <row r="6">
      <c r="A6" s="4" t="inlineStr">
        <is>
          <t>Office furniture and equipment [Member]</t>
        </is>
      </c>
    </row>
    <row r="7">
      <c r="A7" s="3" t="inlineStr">
        <is>
          <t>Property, Plant and Equipment [Line Items]</t>
        </is>
      </c>
    </row>
    <row r="8">
      <c r="A8" s="4" t="inlineStr">
        <is>
          <t>Estimated Useful Life</t>
        </is>
      </c>
      <c r="B8" s="4" t="inlineStr">
        <is>
          <t>5 years</t>
        </is>
      </c>
    </row>
    <row r="9">
      <c r="A9" s="4" t="inlineStr">
        <is>
          <t>Laboratory equipment [Member]</t>
        </is>
      </c>
    </row>
    <row r="10">
      <c r="A10" s="3" t="inlineStr">
        <is>
          <t>Property, Plant and Equipment [Line Items]</t>
        </is>
      </c>
    </row>
    <row r="11">
      <c r="A11" s="4" t="inlineStr">
        <is>
          <t>Estimated Useful Life</t>
        </is>
      </c>
      <c r="B11" s="4" t="inlineStr">
        <is>
          <t>4 years</t>
        </is>
      </c>
    </row>
    <row r="12">
      <c r="A12" s="4" t="inlineStr">
        <is>
          <t>Manufacturing equipment [Member]</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6" customWidth="1" min="3" max="3"/>
  </cols>
  <sheetData>
    <row r="1">
      <c r="A1" s="1" t="inlineStr">
        <is>
          <t>Revenue (Details) - USD ($)</t>
        </is>
      </c>
      <c r="B1" s="2" t="inlineStr">
        <is>
          <t>6 Months Ended</t>
        </is>
      </c>
      <c r="C1" s="2" t="inlineStr">
        <is>
          <t>12 Months Ended</t>
        </is>
      </c>
    </row>
    <row r="2">
      <c r="B2" s="2" t="inlineStr">
        <is>
          <t>Jun. 30, 2021</t>
        </is>
      </c>
      <c r="C2" s="2" t="inlineStr">
        <is>
          <t>Dec. 31, 2020</t>
        </is>
      </c>
    </row>
    <row r="3">
      <c r="A3" s="3" t="inlineStr">
        <is>
          <t>Revenue [Abstract]</t>
        </is>
      </c>
    </row>
    <row r="4">
      <c r="A4" s="4" t="inlineStr">
        <is>
          <t>Unearned advanced revenues</t>
        </is>
      </c>
      <c r="B4" s="6" t="n">
        <v>293523</v>
      </c>
      <c r="C4" s="6" t="n">
        <v>1887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Details) - Schedule of table disaggregates total revenues - USD ($)</t>
        </is>
      </c>
      <c r="B1" s="2" t="inlineStr">
        <is>
          <t>6 Months Ended</t>
        </is>
      </c>
    </row>
    <row r="2">
      <c r="B2" s="2" t="inlineStr">
        <is>
          <t>Jun. 30, 2021</t>
        </is>
      </c>
      <c r="C2" s="2" t="inlineStr">
        <is>
          <t>Jun. 30, 2020</t>
        </is>
      </c>
    </row>
    <row r="3">
      <c r="A3" s="3" t="inlineStr">
        <is>
          <t>Disaggregation of Revenue [Line Items]</t>
        </is>
      </c>
    </row>
    <row r="4">
      <c r="A4" s="4" t="inlineStr">
        <is>
          <t>Revenue</t>
        </is>
      </c>
      <c r="B4" s="6" t="n">
        <v>141778</v>
      </c>
      <c r="C4" s="6" t="n">
        <v>358995</v>
      </c>
    </row>
    <row r="5">
      <c r="A5" s="4" t="inlineStr">
        <is>
          <t>Net Product sales [Member]</t>
        </is>
      </c>
    </row>
    <row r="6">
      <c r="A6" s="3" t="inlineStr">
        <is>
          <t>Disaggregation of Revenue [Line Items]</t>
        </is>
      </c>
    </row>
    <row r="7">
      <c r="A7" s="4" t="inlineStr">
        <is>
          <t>Revenue</t>
        </is>
      </c>
      <c r="B7" s="4" t="inlineStr">
        <is>
          <t xml:space="preserve"> </t>
        </is>
      </c>
      <c r="C7" s="5" t="n">
        <v>47904</v>
      </c>
    </row>
    <row r="8">
      <c r="A8" s="4" t="inlineStr">
        <is>
          <t>R&amp;D revenue [Member]</t>
        </is>
      </c>
    </row>
    <row r="9">
      <c r="A9" s="3" t="inlineStr">
        <is>
          <t>Disaggregation of Revenue [Line Items]</t>
        </is>
      </c>
    </row>
    <row r="10">
      <c r="A10" s="4" t="inlineStr">
        <is>
          <t>Revenue</t>
        </is>
      </c>
      <c r="B10" s="4" t="inlineStr">
        <is>
          <t xml:space="preserve"> </t>
        </is>
      </c>
      <c r="C10" s="4" t="inlineStr">
        <is>
          <t xml:space="preserve"> </t>
        </is>
      </c>
    </row>
    <row r="11">
      <c r="A11" s="4" t="inlineStr">
        <is>
          <t>Government grant income [Member]</t>
        </is>
      </c>
    </row>
    <row r="12">
      <c r="A12" s="3" t="inlineStr">
        <is>
          <t>Disaggregation of Revenue [Line Items]</t>
        </is>
      </c>
    </row>
    <row r="13">
      <c r="A13" s="4" t="inlineStr">
        <is>
          <t>Revenue</t>
        </is>
      </c>
      <c r="B13" s="5" t="n">
        <v>141778</v>
      </c>
      <c r="C13" s="5" t="n">
        <v>311091</v>
      </c>
    </row>
    <row r="14">
      <c r="A14" s="4" t="inlineStr">
        <is>
          <t>License and royalty revenue [Member]</t>
        </is>
      </c>
    </row>
    <row r="15">
      <c r="A15" s="3" t="inlineStr">
        <is>
          <t>Disaggregation of Revenue [Line Items]</t>
        </is>
      </c>
    </row>
    <row r="16">
      <c r="A16" s="4" t="inlineStr">
        <is>
          <t>Revenu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6" t="n">
        <v>-335859</v>
      </c>
      <c r="D4" s="6" t="n">
        <v>141778</v>
      </c>
      <c r="E4" s="6" t="n">
        <v>358995</v>
      </c>
    </row>
    <row r="5">
      <c r="A5" s="3" t="inlineStr">
        <is>
          <t>Operating costs and expenses:</t>
        </is>
      </c>
    </row>
    <row r="6">
      <c r="A6" s="4" t="inlineStr">
        <is>
          <t>Research and development</t>
        </is>
      </c>
      <c r="B6" s="5" t="n">
        <v>489503</v>
      </c>
      <c r="C6" s="5" t="n">
        <v>1407515</v>
      </c>
      <c r="D6" s="5" t="n">
        <v>1083176</v>
      </c>
      <c r="E6" s="5" t="n">
        <v>2156857</v>
      </c>
    </row>
    <row r="7">
      <c r="A7" s="4" t="inlineStr">
        <is>
          <t>Selling, general and administrative expenses</t>
        </is>
      </c>
      <c r="B7" s="5" t="n">
        <v>830967</v>
      </c>
      <c r="C7" s="5" t="n">
        <v>349920</v>
      </c>
      <c r="D7" s="5" t="n">
        <v>1234935</v>
      </c>
      <c r="E7" s="5" t="n">
        <v>798050</v>
      </c>
    </row>
    <row r="8">
      <c r="A8" s="4" t="inlineStr">
        <is>
          <t>Total operating expenses</t>
        </is>
      </c>
      <c r="B8" s="5" t="n">
        <v>1320470</v>
      </c>
      <c r="C8" s="5" t="n">
        <v>1757435</v>
      </c>
      <c r="D8" s="5" t="n">
        <v>2318111</v>
      </c>
      <c r="E8" s="5" t="n">
        <v>2954907</v>
      </c>
    </row>
    <row r="9">
      <c r="A9" s="4" t="inlineStr">
        <is>
          <t>Loss from operations</t>
        </is>
      </c>
      <c r="B9" s="5" t="n">
        <v>-1320470</v>
      </c>
      <c r="C9" s="5" t="n">
        <v>-2093294</v>
      </c>
      <c r="D9" s="5" t="n">
        <v>-2176333</v>
      </c>
      <c r="E9" s="5" t="n">
        <v>-2595912</v>
      </c>
    </row>
    <row r="10">
      <c r="A10" s="3" t="inlineStr">
        <is>
          <t>Other income (expense):</t>
        </is>
      </c>
    </row>
    <row r="11">
      <c r="A11" s="4" t="inlineStr">
        <is>
          <t>Interest income</t>
        </is>
      </c>
      <c r="B11" s="4" t="inlineStr">
        <is>
          <t xml:space="preserve"> </t>
        </is>
      </c>
      <c r="C11" s="4" t="inlineStr">
        <is>
          <t xml:space="preserve"> </t>
        </is>
      </c>
      <c r="D11" s="5" t="n">
        <v>1</v>
      </c>
      <c r="E11" s="5" t="n">
        <v>5</v>
      </c>
    </row>
    <row r="12">
      <c r="A12" s="4" t="inlineStr">
        <is>
          <t>Interest expense</t>
        </is>
      </c>
      <c r="B12" s="5" t="n">
        <v>-83280</v>
      </c>
      <c r="C12" s="5" t="n">
        <v>-45828</v>
      </c>
      <c r="D12" s="5" t="n">
        <v>-111924</v>
      </c>
      <c r="E12" s="5" t="n">
        <v>-82807</v>
      </c>
    </row>
    <row r="13">
      <c r="A13" s="4" t="inlineStr">
        <is>
          <t>Interest expense, related, party</t>
        </is>
      </c>
      <c r="B13" s="5" t="n">
        <v>-244404</v>
      </c>
      <c r="C13" s="5" t="n">
        <v>-254051</v>
      </c>
      <c r="D13" s="5" t="n">
        <v>-572347</v>
      </c>
      <c r="E13" s="5" t="n">
        <v>-481088</v>
      </c>
    </row>
    <row r="14">
      <c r="A14" s="4" t="inlineStr">
        <is>
          <t>Change in fair value of derivative liability</t>
        </is>
      </c>
      <c r="B14" s="5" t="n">
        <v>15282</v>
      </c>
      <c r="C14" s="4" t="inlineStr">
        <is>
          <t xml:space="preserve"> </t>
        </is>
      </c>
      <c r="D14" s="5" t="n">
        <v>15282</v>
      </c>
      <c r="E14" s="4" t="inlineStr">
        <is>
          <t xml:space="preserve"> </t>
        </is>
      </c>
    </row>
    <row r="15">
      <c r="A15" s="4" t="inlineStr">
        <is>
          <t>Change in fair value of warrant liability</t>
        </is>
      </c>
      <c r="B15" s="5" t="n">
        <v>438972</v>
      </c>
      <c r="C15" s="4" t="inlineStr">
        <is>
          <t xml:space="preserve"> </t>
        </is>
      </c>
      <c r="D15" s="5" t="n">
        <v>438972</v>
      </c>
      <c r="E15" s="4" t="inlineStr">
        <is>
          <t xml:space="preserve"> </t>
        </is>
      </c>
    </row>
    <row r="16">
      <c r="A16" s="4" t="inlineStr">
        <is>
          <t>Loss on debt modification</t>
        </is>
      </c>
      <c r="B16" s="5" t="n">
        <v>-2385204</v>
      </c>
      <c r="C16" s="4" t="inlineStr">
        <is>
          <t xml:space="preserve"> </t>
        </is>
      </c>
      <c r="D16" s="5" t="n">
        <v>-2385203</v>
      </c>
      <c r="E16" s="4" t="inlineStr">
        <is>
          <t xml:space="preserve"> </t>
        </is>
      </c>
    </row>
    <row r="17">
      <c r="A17" s="4" t="inlineStr">
        <is>
          <t>Total income (expense)</t>
        </is>
      </c>
      <c r="B17" s="5" t="n">
        <v>-2258634</v>
      </c>
      <c r="C17" s="5" t="n">
        <v>-299879</v>
      </c>
      <c r="D17" s="5" t="n">
        <v>-2615219</v>
      </c>
      <c r="E17" s="5" t="n">
        <v>-563890</v>
      </c>
    </row>
    <row r="18">
      <c r="A18" s="4" t="inlineStr">
        <is>
          <t>Loss before income taxes</t>
        </is>
      </c>
      <c r="B18" s="5" t="n">
        <v>-3579104</v>
      </c>
      <c r="C18" s="5" t="n">
        <v>-2393173</v>
      </c>
      <c r="D18" s="5" t="n">
        <v>-4791552</v>
      </c>
      <c r="E18" s="5" t="n">
        <v>-3159802</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3579104</v>
      </c>
      <c r="C20" s="6" t="n">
        <v>-2393173</v>
      </c>
      <c r="D20" s="6" t="n">
        <v>-4791552</v>
      </c>
      <c r="E20" s="6" t="n">
        <v>-3159802</v>
      </c>
    </row>
    <row r="21">
      <c r="A21" s="4" t="inlineStr">
        <is>
          <t>Weighted average number of common shares outstanding – basic and diluted (in Shares)</t>
        </is>
      </c>
      <c r="B21" s="5" t="n">
        <v>916914554</v>
      </c>
      <c r="C21" s="5" t="n">
        <v>743513</v>
      </c>
      <c r="D21" s="5" t="n">
        <v>916914554</v>
      </c>
      <c r="E21" s="5" t="n">
        <v>743513</v>
      </c>
    </row>
    <row r="22">
      <c r="A22" s="4" t="inlineStr">
        <is>
          <t>Net loss per common share – basic and diluted (in Dollars per share)</t>
        </is>
      </c>
      <c r="B22" s="8" t="n">
        <v>-0.004</v>
      </c>
      <c r="C22" s="9" t="n">
        <v>-3.22</v>
      </c>
      <c r="D22" s="8" t="n">
        <v>-0.005</v>
      </c>
      <c r="E22" s="9" t="n">
        <v>-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17476</v>
      </c>
      <c r="C4" s="6" t="n">
        <v>123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6 Months Ended</t>
        </is>
      </c>
      <c r="C1" s="2" t="inlineStr">
        <is>
          <t>12 Months Ended</t>
        </is>
      </c>
    </row>
    <row r="2">
      <c r="B2" s="2" t="inlineStr">
        <is>
          <t>Jun. 30, 2021</t>
        </is>
      </c>
      <c r="C2" s="2" t="inlineStr">
        <is>
          <t>Dec. 31, 2020</t>
        </is>
      </c>
    </row>
    <row r="3">
      <c r="A3" s="3" t="inlineStr">
        <is>
          <t>Schedule of property and equipment [Abstract]</t>
        </is>
      </c>
    </row>
    <row r="4">
      <c r="A4" s="4" t="inlineStr">
        <is>
          <t>Computer Equipment &amp;Office Equipment</t>
        </is>
      </c>
      <c r="B4" s="6" t="n">
        <v>20730</v>
      </c>
      <c r="C4" s="6" t="n">
        <v>16511</v>
      </c>
    </row>
    <row r="5">
      <c r="A5" s="4" t="inlineStr">
        <is>
          <t>Lab Equipment</t>
        </is>
      </c>
      <c r="B5" s="5" t="n">
        <v>294578</v>
      </c>
      <c r="C5" s="5" t="n">
        <v>294578</v>
      </c>
    </row>
    <row r="6">
      <c r="A6" s="4" t="inlineStr">
        <is>
          <t>Manufacturing Equipment</t>
        </is>
      </c>
      <c r="B6" s="5" t="n">
        <v>140792</v>
      </c>
      <c r="C6" s="5" t="n">
        <v>113393</v>
      </c>
    </row>
    <row r="7">
      <c r="A7" s="4" t="inlineStr">
        <is>
          <t>Furniture and fixtures</t>
        </is>
      </c>
      <c r="B7" s="5" t="n">
        <v>14370</v>
      </c>
      <c r="C7" s="5" t="n">
        <v>14370</v>
      </c>
    </row>
    <row r="8">
      <c r="A8" s="4" t="inlineStr">
        <is>
          <t>Leasehold Improvements</t>
        </is>
      </c>
      <c r="B8" s="5" t="n">
        <v>20232</v>
      </c>
      <c r="C8" s="5" t="n">
        <v>20232</v>
      </c>
    </row>
    <row r="9">
      <c r="A9" s="4" t="inlineStr">
        <is>
          <t>Total property and equipment</t>
        </is>
      </c>
      <c r="B9" s="5" t="n">
        <v>490702</v>
      </c>
      <c r="C9" s="5" t="n">
        <v>459084</v>
      </c>
    </row>
    <row r="10">
      <c r="A10" s="4" t="inlineStr">
        <is>
          <t>Accumulated depreciation</t>
        </is>
      </c>
      <c r="B10" s="5" t="n">
        <v>-410949</v>
      </c>
      <c r="C10" s="5" t="n">
        <v>-393472</v>
      </c>
    </row>
    <row r="11">
      <c r="A11" s="4" t="inlineStr">
        <is>
          <t>Total property and equipment, net of accumulated depreciation</t>
        </is>
      </c>
      <c r="B11" s="6" t="n">
        <v>79753</v>
      </c>
      <c r="C11" s="6" t="n">
        <v>656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69" customWidth="1" min="1" max="1"/>
    <col width="80" customWidth="1" min="2" max="2"/>
    <col width="13" customWidth="1" min="3" max="3"/>
    <col width="80" customWidth="1" min="4" max="4"/>
    <col width="80" customWidth="1" min="5" max="5"/>
    <col width="14" customWidth="1" min="6" max="6"/>
    <col width="14" customWidth="1" min="7" max="7"/>
    <col width="13" customWidth="1" min="8" max="8"/>
    <col width="14" customWidth="1" min="9" max="9"/>
    <col width="80"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s>
  <sheetData>
    <row r="1">
      <c r="A1" s="1" t="inlineStr">
        <is>
          <t>Notes Payable and Convertible Notes Payable (Details) - USD ($)</t>
        </is>
      </c>
      <c r="B1" s="2" t="inlineStr">
        <is>
          <t>Jun. 04, 2021</t>
        </is>
      </c>
      <c r="C1" s="2" t="inlineStr">
        <is>
          <t>May 05, 2020</t>
        </is>
      </c>
      <c r="D1" s="2" t="inlineStr">
        <is>
          <t>Mar. 02, 2015</t>
        </is>
      </c>
      <c r="E1" s="2" t="inlineStr">
        <is>
          <t>Dec. 13, 2013</t>
        </is>
      </c>
      <c r="F1" s="2" t="inlineStr">
        <is>
          <t>Jun. 30, 2013</t>
        </is>
      </c>
      <c r="G1" s="2" t="inlineStr">
        <is>
          <t>Jun. 29, 2013</t>
        </is>
      </c>
      <c r="H1" s="2" t="inlineStr">
        <is>
          <t>May 07, 2012</t>
        </is>
      </c>
      <c r="I1" s="2" t="inlineStr">
        <is>
          <t>Dec. 31, 2011</t>
        </is>
      </c>
      <c r="J1" s="2" t="inlineStr">
        <is>
          <t>Jun. 25, 2021</t>
        </is>
      </c>
      <c r="K1" s="2" t="inlineStr">
        <is>
          <t>May 31, 2018</t>
        </is>
      </c>
      <c r="L1" s="2" t="inlineStr">
        <is>
          <t>Sep. 30, 2016</t>
        </is>
      </c>
      <c r="M1" s="2" t="inlineStr">
        <is>
          <t>Aug. 31, 2016</t>
        </is>
      </c>
      <c r="N1" s="2" t="inlineStr">
        <is>
          <t>Mar. 31, 2021</t>
        </is>
      </c>
      <c r="O1" s="2" t="inlineStr">
        <is>
          <t>Jun. 30, 2021</t>
        </is>
      </c>
      <c r="P1" s="2" t="inlineStr">
        <is>
          <t>Jun. 30, 2020</t>
        </is>
      </c>
      <c r="Q1" s="2" t="inlineStr">
        <is>
          <t>Dec. 31, 2020</t>
        </is>
      </c>
      <c r="R1" s="2" t="inlineStr">
        <is>
          <t>Jun. 03, 2021</t>
        </is>
      </c>
    </row>
    <row r="2">
      <c r="A2" s="3" t="inlineStr">
        <is>
          <t>Notes Payable and Convertible Notes Payable (Details) [Line Items]</t>
        </is>
      </c>
    </row>
    <row r="3">
      <c r="A3" s="4" t="inlineStr">
        <is>
          <t>Outstanding notes</t>
        </is>
      </c>
      <c r="B3" s="9" t="n">
        <v>10639615.96</v>
      </c>
      <c r="F3" s="6" t="n">
        <v>297820</v>
      </c>
    </row>
    <row r="4">
      <c r="A4" s="4" t="inlineStr">
        <is>
          <t>Advance from related party</t>
        </is>
      </c>
      <c r="O4" s="6" t="n">
        <v>302500</v>
      </c>
      <c r="P4" s="6" t="n">
        <v>850000</v>
      </c>
    </row>
    <row r="5">
      <c r="A5" s="4" t="inlineStr">
        <is>
          <t>Proceeds from promissory notes</t>
        </is>
      </c>
      <c r="O5" s="6" t="n">
        <v>410000</v>
      </c>
      <c r="P5" s="6" t="n">
        <v>250000</v>
      </c>
    </row>
    <row r="6">
      <c r="A6" s="4" t="inlineStr">
        <is>
          <t>License agreement years</t>
        </is>
      </c>
      <c r="N6" s="4" t="inlineStr">
        <is>
          <t>7 years</t>
        </is>
      </c>
    </row>
    <row r="7">
      <c r="A7" s="4" t="inlineStr">
        <is>
          <t>Note payable marketing, description</t>
        </is>
      </c>
      <c r="O7" s="4" t="inlineStr">
        <is>
          <t xml:space="preserve">●A
marketing fee of $850,000, for development of video content and an electronic press kit which will be used ongoing to support product
marketing. This fee is paid with a promissory note of $450,000 and a number of shares of stock of the Company valued at $400,000, based
on the closing price on the day prior to the effective date;
●Quarterly
fees for the first two years of up to $100,000 and issuance of 100,000 shares each quarter, based on sales volumes. The Company has the
right to make all the stock payments in cash; and
●a
royalty of 5% of the gross licensed marks sales up to $10,000,000, 7.5% royalty on sales from $10,000,000 to $50,000,0000 and 10% on
sales over $50,000,000,payable monthly as well as a 1% of all revenue for all Company products as of the date hereof.
 The
Note Payable of $450,000 bears interest at 8% and matures December 31, 2019, unless the Company raises $750,000 through Level Brands
prior to that date in which case the Note is to be repaid in full including accrued interest. Accrued interest at June 30, 2021 and December
31, 2020 totaled $108,493 and $0, respectively. </t>
        </is>
      </c>
    </row>
    <row r="8">
      <c r="A8" s="4" t="inlineStr">
        <is>
          <t>Issued common stock</t>
        </is>
      </c>
      <c r="O8" s="6" t="n">
        <v>400000</v>
      </c>
    </row>
    <row r="9">
      <c r="A9" s="4" t="inlineStr">
        <is>
          <t>Accrued expenses</t>
        </is>
      </c>
      <c r="O9" s="5" t="n">
        <v>400000</v>
      </c>
    </row>
    <row r="10">
      <c r="A10" s="4" t="inlineStr">
        <is>
          <t>Related parties</t>
        </is>
      </c>
      <c r="O10" s="4" t="inlineStr">
        <is>
          <t xml:space="preserve"> </t>
        </is>
      </c>
      <c r="Q10" s="6" t="n">
        <v>610000</v>
      </c>
    </row>
    <row r="11">
      <c r="A11" s="4" t="inlineStr">
        <is>
          <t>Dr David Platt [Member]</t>
        </is>
      </c>
    </row>
    <row r="12">
      <c r="A12" s="3" t="inlineStr">
        <is>
          <t>Notes Payable and Convertible Notes Payable (Details) [Line Items]</t>
        </is>
      </c>
    </row>
    <row r="13">
      <c r="A13" s="4" t="inlineStr">
        <is>
          <t>Advance from related party</t>
        </is>
      </c>
      <c r="I13" s="6" t="n">
        <v>257820</v>
      </c>
    </row>
    <row r="14">
      <c r="A14" s="4" t="inlineStr">
        <is>
          <t>Interest rate</t>
        </is>
      </c>
      <c r="G14" s="4" t="inlineStr">
        <is>
          <t>6.50%</t>
        </is>
      </c>
    </row>
    <row r="15">
      <c r="A15" s="4" t="inlineStr">
        <is>
          <t>Dr David Platt [Member] | Promissory Note [Member]</t>
        </is>
      </c>
    </row>
    <row r="16">
      <c r="A16" s="3" t="inlineStr">
        <is>
          <t>Notes Payable and Convertible Notes Payable (Details) [Line Items]</t>
        </is>
      </c>
    </row>
    <row r="17">
      <c r="A17" s="4" t="inlineStr">
        <is>
          <t>Advance from related party</t>
        </is>
      </c>
      <c r="H17" s="6" t="n">
        <v>20000</v>
      </c>
    </row>
    <row r="18">
      <c r="A18" s="4" t="inlineStr">
        <is>
          <t>Interest rate</t>
        </is>
      </c>
      <c r="F18" s="4" t="inlineStr">
        <is>
          <t>6.50%</t>
        </is>
      </c>
    </row>
    <row r="19">
      <c r="A19" s="4" t="inlineStr">
        <is>
          <t>Proceeds from promissory notes</t>
        </is>
      </c>
      <c r="H19" s="6" t="n">
        <v>40000</v>
      </c>
    </row>
    <row r="20">
      <c r="A20" s="4" t="inlineStr">
        <is>
          <t>Notes payable [Member]</t>
        </is>
      </c>
    </row>
    <row r="21">
      <c r="A21" s="3" t="inlineStr">
        <is>
          <t>Notes Payable and Convertible Notes Payable (Details) [Line Items]</t>
        </is>
      </c>
    </row>
    <row r="22">
      <c r="A22" s="4" t="inlineStr">
        <is>
          <t>Notes payable, description</t>
        </is>
      </c>
      <c r="D22" s="4" t="inlineStr">
        <is>
          <t>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recorded the reduction in accrued interest through equity during the year ended December 31, 2015. As of December
31, 2020 and December 31, 2019, the balance of the notes payable to Dr. Platt totaled $277,821 and are included Notes payable</t>
        </is>
      </c>
      <c r="E22" s="4" t="inlineStr">
        <is>
          <t>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t>
        </is>
      </c>
    </row>
    <row r="23">
      <c r="A23" s="4" t="inlineStr">
        <is>
          <t>Convertible Notes Payable [Member]</t>
        </is>
      </c>
    </row>
    <row r="24">
      <c r="A24" s="3" t="inlineStr">
        <is>
          <t>Notes Payable and Convertible Notes Payable (Details) [Line Items]</t>
        </is>
      </c>
    </row>
    <row r="25">
      <c r="A25" s="4" t="inlineStr">
        <is>
          <t>Stock Issued</t>
        </is>
      </c>
      <c r="R25" s="6" t="n">
        <v>8700000</v>
      </c>
    </row>
    <row r="26">
      <c r="A26" s="4" t="inlineStr">
        <is>
          <t>Related parties</t>
        </is>
      </c>
      <c r="R26" s="6" t="n">
        <v>7700000</v>
      </c>
    </row>
    <row r="27">
      <c r="A27" s="4" t="inlineStr">
        <is>
          <t>Interest rate</t>
        </is>
      </c>
      <c r="R27" s="4" t="inlineStr">
        <is>
          <t>15.00%</t>
        </is>
      </c>
    </row>
    <row r="28">
      <c r="A28" s="4" t="inlineStr">
        <is>
          <t>Warrant interest rate</t>
        </is>
      </c>
      <c r="R28" s="4" t="inlineStr">
        <is>
          <t>30.00%</t>
        </is>
      </c>
    </row>
    <row r="29">
      <c r="A29" s="4" t="inlineStr">
        <is>
          <t>Special preferred stock</t>
        </is>
      </c>
      <c r="R29" s="7" t="n">
        <v>0.32276</v>
      </c>
    </row>
    <row r="30">
      <c r="A30" s="4" t="inlineStr">
        <is>
          <t>Notes convert, per share (in Dollars per share)</t>
        </is>
      </c>
      <c r="R30" s="7" t="n">
        <v>0.10759</v>
      </c>
    </row>
    <row r="31">
      <c r="A31" s="4" t="inlineStr">
        <is>
          <t>Accrued interest</t>
        </is>
      </c>
      <c r="O31" s="5" t="n">
        <v>1960116</v>
      </c>
      <c r="Q31" s="5" t="n">
        <v>1429327</v>
      </c>
    </row>
    <row r="32">
      <c r="A32" s="4" t="inlineStr">
        <is>
          <t>Paycheck Protection Program [Member]</t>
        </is>
      </c>
    </row>
    <row r="33">
      <c r="A33" s="3" t="inlineStr">
        <is>
          <t>Notes Payable and Convertible Notes Payable (Details) [Line Items]</t>
        </is>
      </c>
    </row>
    <row r="34">
      <c r="A34" s="4" t="inlineStr">
        <is>
          <t>Interest rate</t>
        </is>
      </c>
      <c r="C34" s="4" t="inlineStr">
        <is>
          <t>1.00%</t>
        </is>
      </c>
    </row>
    <row r="35">
      <c r="A35" s="4" t="inlineStr">
        <is>
          <t>Accrued interest</t>
        </is>
      </c>
      <c r="O35" s="5" t="n">
        <v>4639</v>
      </c>
      <c r="Q35" s="5" t="n">
        <v>2636</v>
      </c>
    </row>
    <row r="36">
      <c r="A36" s="4" t="inlineStr">
        <is>
          <t>Cost</t>
        </is>
      </c>
      <c r="C36" s="6" t="n">
        <v>402154</v>
      </c>
    </row>
    <row r="37">
      <c r="A37" s="4" t="inlineStr">
        <is>
          <t>Interest rate</t>
        </is>
      </c>
      <c r="C37" s="4" t="inlineStr">
        <is>
          <t>25.00%</t>
        </is>
      </c>
    </row>
    <row r="38">
      <c r="A38" s="4" t="inlineStr">
        <is>
          <t>CJY Holdings Ltd [Member]</t>
        </is>
      </c>
    </row>
    <row r="39">
      <c r="A39" s="3" t="inlineStr">
        <is>
          <t>Notes Payable and Convertible Notes Payable (Details) [Line Items]</t>
        </is>
      </c>
    </row>
    <row r="40">
      <c r="A40" s="4" t="inlineStr">
        <is>
          <t>Notes payable</t>
        </is>
      </c>
      <c r="O40" s="6" t="n">
        <v>270000</v>
      </c>
    </row>
    <row r="41">
      <c r="A41" s="4" t="inlineStr">
        <is>
          <t>Interest rate</t>
        </is>
      </c>
      <c r="O41" s="4" t="inlineStr">
        <is>
          <t>10.00%</t>
        </is>
      </c>
    </row>
    <row r="42">
      <c r="A42" s="4" t="inlineStr">
        <is>
          <t>Accrued interest</t>
        </is>
      </c>
      <c r="O42" s="6" t="n">
        <v>9889</v>
      </c>
      <c r="Q42" s="5" t="n">
        <v>0</v>
      </c>
    </row>
    <row r="43">
      <c r="A43" s="4" t="inlineStr">
        <is>
          <t>Convertible Debt [Member]</t>
        </is>
      </c>
    </row>
    <row r="44">
      <c r="A44" s="3" t="inlineStr">
        <is>
          <t>Notes Payable and Convertible Notes Payable (Details) [Line Items]</t>
        </is>
      </c>
    </row>
    <row r="45">
      <c r="A45" s="4" t="inlineStr">
        <is>
          <t>Debt face amount</t>
        </is>
      </c>
      <c r="L45" s="6" t="n">
        <v>1600000</v>
      </c>
      <c r="M45" s="6" t="n">
        <v>1600000</v>
      </c>
    </row>
    <row r="46">
      <c r="A46" s="4" t="inlineStr">
        <is>
          <t>Proceeds from issuance of convertible notes payable</t>
        </is>
      </c>
      <c r="L46" s="6" t="n">
        <v>1327300</v>
      </c>
      <c r="M46" s="6" t="n">
        <v>1327300</v>
      </c>
    </row>
    <row r="47">
      <c r="A47" s="4" t="inlineStr">
        <is>
          <t>Convertible Debentures [Member]</t>
        </is>
      </c>
    </row>
    <row r="48">
      <c r="A48" s="3" t="inlineStr">
        <is>
          <t>Notes Payable and Convertible Notes Payable (Details) [Line Items]</t>
        </is>
      </c>
    </row>
    <row r="49">
      <c r="A49" s="4" t="inlineStr">
        <is>
          <t>Description of conversion feature</t>
        </is>
      </c>
      <c r="O49" s="4" t="inlineStr">
        <is>
          <t>The Convertible Debentures have a stated interest
rate of 6% per annum payable quarterly beginning June 30, 2017 and were due two years from the date of issuance, the latest due September
15, 2018 and are convertible into shares of the Company’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s elects to lists a class of securities
on a national securities exchange.</t>
        </is>
      </c>
    </row>
    <row r="50">
      <c r="A50" s="4" t="inlineStr">
        <is>
          <t>Outstanding notes</t>
        </is>
      </c>
      <c r="O50" s="6" t="n">
        <v>200000</v>
      </c>
    </row>
    <row r="51">
      <c r="A51" s="4" t="inlineStr">
        <is>
          <t>Convertible Notes Payable [Member]</t>
        </is>
      </c>
    </row>
    <row r="52">
      <c r="A52" s="3" t="inlineStr">
        <is>
          <t>Notes Payable and Convertible Notes Payable (Details) [Line Items]</t>
        </is>
      </c>
    </row>
    <row r="53">
      <c r="A53" s="4" t="inlineStr">
        <is>
          <t>Convertible note payable, description</t>
        </is>
      </c>
      <c r="B53" s="4" t="inlineStr">
        <is>
          <t>On
June 4,2021 as a part of merger, the principal amount and accrued interest were converted into 98,890,380 shares of Common Stock, fully
converting the notes and accrued interest as of 06/30/2021.</t>
        </is>
      </c>
    </row>
    <row r="54">
      <c r="A54" s="4" t="inlineStr">
        <is>
          <t>Senior Notes [Member]</t>
        </is>
      </c>
    </row>
    <row r="55">
      <c r="A55" s="3" t="inlineStr">
        <is>
          <t>Notes Payable and Convertible Notes Payable (Details) [Line Items]</t>
        </is>
      </c>
    </row>
    <row r="56">
      <c r="A56" s="4" t="inlineStr">
        <is>
          <t>Accrued interest</t>
        </is>
      </c>
      <c r="O56" s="6" t="n">
        <v>603778</v>
      </c>
      <c r="Q56" s="6" t="n">
        <v>510444</v>
      </c>
    </row>
    <row r="57">
      <c r="A57" s="4" t="inlineStr">
        <is>
          <t>Secured notes payable</t>
        </is>
      </c>
      <c r="K57" s="6" t="n">
        <v>1000000</v>
      </c>
    </row>
    <row r="58">
      <c r="A58" s="4" t="inlineStr">
        <is>
          <t>Note payable and senior secured convertible notes, description</t>
        </is>
      </c>
      <c r="J58" s="4" t="inlineStr">
        <is>
          <t>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134,771,261 2-year warrants exercisable at $0.0119. The issuance of the note and warrants resulted in a loss on modification of debt
of $2,385,204. As of June 30, 2021, the note balance was $1,603,778.On
June 25, 2021, the Company and Gold Blaze Limited Vistra Corporate Services entered into exchange agreement, where the company issued
the Gold Blaze Limited Vistra Corporate Services Senior Secured Convertible Note in the principal amount of $500,000 with a maturity
date of June 25,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42,016,807 2-year warrants exercisable at $0.0119. The issuance of the note and warrants resulted in
a discount from the beneficial conversion feature totaling $500,000. As of June 30, 2021, the note was shown net of unamortized discount
of $0. In
June 25, 2021, the Company issued a Senior Secured Convertible Note to HT Investment MA LLC for a principal amount $5.0 million and
maturity date of June 25,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420,168,067 2-year warrants exercisable at $0.0119. The issuance of the
note and warrants resulted in a discount from the beneficial conversion feature totaling $4,500,000. Funds received were $4,500,000
net of an original issue discount of $</t>
        </is>
      </c>
    </row>
    <row r="59">
      <c r="A59" s="4" t="inlineStr">
        <is>
          <t>Senior Notes [Member] | Senior Secured Convertible Note [Member]</t>
        </is>
      </c>
    </row>
    <row r="60">
      <c r="A60" s="3" t="inlineStr">
        <is>
          <t>Notes Payable and Convertible Notes Payable (Details) [Line Items]</t>
        </is>
      </c>
    </row>
    <row r="61">
      <c r="A61" s="4" t="inlineStr">
        <is>
          <t>Note payable and senior secured convertible notes, description</t>
        </is>
      </c>
      <c r="J61" s="4" t="inlineStr">
        <is>
          <t>On
June 25, 2021, the Company and the $1.0 secured million note payable Holder entered into exchange agreement, whereby the company issued
the Holder a Senior Secured Convertible Note in the principal amount of $1,603,778 with a maturity date of June 18,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134,771,261 2-year warrants exercisable at $0.0119. The issuance of the note and warrants resulted in a loss on modification of debt
of $2,385,204. As of June 30, 2021, the note balance was $1,603,778. On
June 25, 2021, the Company and Gold Blaze Limited Vistra Corporate Services entered into exchange agreement, where the company issued
the Gold Blaze Limited Vistra Corporate Services Senior Secured Convertible Note in the principal amount of $500,000 with a maturity
date of June 25,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42,016,807 2-year warrants exercisable at $0.0119. The issuance of the note and warrants resulted in
a discount from the beneficial conversion feature totaling $500,000. As of June 30, 2021, the note was shown net of unamortized discount
of $0. In
June 25, 2021, the Company issued a Senior Secured Convertible Note to HT Investment MA LLC for a principal amount $5.0 million and
maturity date of June 25, 2023. On the maturity date, the Company shall pay to the Holder an amount in cash representing 115% of all
outstanding Principal. No interest shall accrue thereunder unless and until an Event of Default has occurred.</t>
        </is>
      </c>
    </row>
    <row r="62">
      <c r="A62" s="4" t="inlineStr">
        <is>
          <t>Senior Notes [Member] | Gold Blaze Limited Vistra Corporate [Member]</t>
        </is>
      </c>
    </row>
    <row r="63">
      <c r="A63" s="3" t="inlineStr">
        <is>
          <t>Notes Payable and Convertible Notes Payable (Details) [Line Items]</t>
        </is>
      </c>
    </row>
    <row r="64">
      <c r="A64" s="4" t="inlineStr">
        <is>
          <t>Note payable and senior secured convertible notes, description</t>
        </is>
      </c>
      <c r="J64" s="4" t="inlineStr">
        <is>
          <t xml:space="preserve">On
June 25, 2021, the Company and Gold Blaze Limited Vistra Corporate Services entered into exchange agreement, where the company issued
the Gold Blaze Limited Vistra Corporate Services Senior Secured Convertible Note in the principal amount of $500,000 with a maturity
date of June 25,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42,016,807 2-year warrants exercisable at $0.0119. The issuance of the note and warrants resulted in
a discount from the beneficial conversion feature totaling $500,000. As of June 30, 2021, the note was shown net of unamortized discount
of $0. In
June 25, 2021, the Company issued a Senior Secured Convertible Note to HT Investment MA LLC for a principal amount $5.0 million and
maturity date of June 25, 2023. On the maturity date, the Company shall pay to the Holder an amount in cash representing 115% of all
outstanding Principal. No interest shall accrue thereunder unless and until an Event of Default has occurred. At any time after the
Issuance Date, this Note may be convertible into validly, fully paid and non-assessable shares of Common Stock. As an incentive to
enter into the agreement, the noteholder was also granted 420,168,067 2-year warrants exercisable at $0.0119. The issuance of the
note and warrants resulted in a discount from the beneficial conversion feature totaling $4,500,000. Funds received were $4,500,000
net of an original issue discount of $500,000. As of June 30, 2021, the note was shown net of unamortized discount of $0.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t>
        </is>
      </c>
      <c r="B1" s="2" t="inlineStr">
        <is>
          <t>Jun. 04, 2021</t>
        </is>
      </c>
      <c r="C1" s="2" t="inlineStr">
        <is>
          <t>Jun. 30, 2021</t>
        </is>
      </c>
      <c r="D1" s="2" t="inlineStr">
        <is>
          <t>Jun. 30, 2020</t>
        </is>
      </c>
    </row>
    <row r="2">
      <c r="A2" s="3" t="inlineStr">
        <is>
          <t>Commitments and Contingencies (Details) [Line Items]</t>
        </is>
      </c>
    </row>
    <row r="3">
      <c r="A3" s="4" t="inlineStr">
        <is>
          <t>Convertible shares</t>
        </is>
      </c>
      <c r="C3" s="5" t="n">
        <v>1000</v>
      </c>
    </row>
    <row r="4">
      <c r="A4" s="4" t="inlineStr">
        <is>
          <t>Capitalized Contract Cost, Net (in Dollars)</t>
        </is>
      </c>
      <c r="C4" s="6" t="n">
        <v>569647</v>
      </c>
    </row>
    <row r="5">
      <c r="A5" s="4" t="inlineStr">
        <is>
          <t>Amount received (in Dollars)</t>
        </is>
      </c>
      <c r="C5" s="5" t="n">
        <v>569467</v>
      </c>
    </row>
    <row r="6">
      <c r="A6" s="4" t="inlineStr">
        <is>
          <t>Other Selling, General and Administrative Expense (in Dollars)</t>
        </is>
      </c>
      <c r="C6" s="6" t="n">
        <v>138712</v>
      </c>
      <c r="D6" s="6" t="n">
        <v>127989</v>
      </c>
    </row>
    <row r="7">
      <c r="A7" s="4" t="inlineStr">
        <is>
          <t>Nanomix [Member]</t>
        </is>
      </c>
    </row>
    <row r="8">
      <c r="A8" s="3" t="inlineStr">
        <is>
          <t>Commitments and Contingencies (Details) [Line Items]</t>
        </is>
      </c>
    </row>
    <row r="9">
      <c r="A9" s="4" t="inlineStr">
        <is>
          <t>Preferred stock convert into common stock</t>
        </is>
      </c>
      <c r="C9" s="5" t="n">
        <v>35316768</v>
      </c>
    </row>
    <row r="10">
      <c r="A10" s="4" t="inlineStr">
        <is>
          <t>Preferred Stock [Member]</t>
        </is>
      </c>
    </row>
    <row r="11">
      <c r="A11" s="3" t="inlineStr">
        <is>
          <t>Commitments and Contingencies (Details) [Line Items]</t>
        </is>
      </c>
    </row>
    <row r="12">
      <c r="A12" s="4" t="inlineStr">
        <is>
          <t>Convertible shares</t>
        </is>
      </c>
      <c r="B12" s="5" t="n">
        <v>101015049</v>
      </c>
    </row>
    <row r="13">
      <c r="A13" s="4" t="inlineStr">
        <is>
          <t>Common Stock [Member]</t>
        </is>
      </c>
    </row>
    <row r="14">
      <c r="A14" s="3" t="inlineStr">
        <is>
          <t>Commitments and Contingencies (Details) [Line Items]</t>
        </is>
      </c>
    </row>
    <row r="15">
      <c r="A15" s="4" t="inlineStr">
        <is>
          <t>Convertible shares</t>
        </is>
      </c>
      <c r="B15" s="5" t="n">
        <v>107032771</v>
      </c>
    </row>
    <row r="16">
      <c r="A16" s="4" t="inlineStr">
        <is>
          <t>Series B Preferred Stock [Member]</t>
        </is>
      </c>
    </row>
    <row r="17">
      <c r="A17" s="3" t="inlineStr">
        <is>
          <t>Commitments and Contingencies (Details) [Line Items]</t>
        </is>
      </c>
    </row>
    <row r="18">
      <c r="A18" s="4" t="inlineStr">
        <is>
          <t>Convertible shares</t>
        </is>
      </c>
      <c r="C18" s="5" t="n">
        <v>1000000</v>
      </c>
    </row>
    <row r="19">
      <c r="A19" s="4" t="inlineStr">
        <is>
          <t>Series B preferred stock stated value (in Dollars per share)</t>
        </is>
      </c>
      <c r="C19" s="6" t="n">
        <v>1</v>
      </c>
    </row>
    <row r="20">
      <c r="A20" s="4" t="inlineStr">
        <is>
          <t>Series B Preferred Stock outstanding</t>
        </is>
      </c>
      <c r="C20" s="5" t="n">
        <v>963964</v>
      </c>
    </row>
    <row r="21">
      <c r="A21" s="4" t="inlineStr">
        <is>
          <t>Series C Convertible Preferred Stock [Member] | Nanomix [Member]</t>
        </is>
      </c>
    </row>
    <row r="22">
      <c r="A22" s="3" t="inlineStr">
        <is>
          <t>Commitments and Contingencies (Details) [Line Items]</t>
        </is>
      </c>
    </row>
    <row r="23">
      <c r="A23" s="4" t="inlineStr">
        <is>
          <t>Shares issued</t>
        </is>
      </c>
      <c r="C23" s="5"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Details) - Schedule of preferred stock by series</t>
        </is>
      </c>
      <c r="B1" s="2" t="inlineStr">
        <is>
          <t>Jun. 30, 2021USD ($)$ / sharesshares</t>
        </is>
      </c>
    </row>
    <row r="2">
      <c r="A2" s="3" t="inlineStr">
        <is>
          <t>Conversion of Stock [Line Items]</t>
        </is>
      </c>
    </row>
    <row r="3">
      <c r="A3" s="4" t="inlineStr">
        <is>
          <t>Issued and outstanding shares | shares</t>
        </is>
      </c>
      <c r="B3" s="5" t="n">
        <v>101015049</v>
      </c>
    </row>
    <row r="4">
      <c r="A4" s="4" t="inlineStr">
        <is>
          <t>Issue price | $ / shares</t>
        </is>
      </c>
      <c r="B4" s="8" t="n">
        <v>0.001</v>
      </c>
    </row>
    <row r="5">
      <c r="A5" s="4" t="inlineStr">
        <is>
          <t>Outstanding value | $</t>
        </is>
      </c>
      <c r="B5" s="9" t="n">
        <v>40070107.7</v>
      </c>
    </row>
    <row r="6">
      <c r="A6" s="4" t="inlineStr">
        <is>
          <t>Series AA (Authorized: 1,045,650): [Member]</t>
        </is>
      </c>
    </row>
    <row r="7">
      <c r="A7" s="3" t="inlineStr">
        <is>
          <t>Conversion of Stock [Line Items]</t>
        </is>
      </c>
    </row>
    <row r="8">
      <c r="A8" s="4" t="inlineStr">
        <is>
          <t>Issued and outstanding shares | shares</t>
        </is>
      </c>
      <c r="B8" s="5" t="n">
        <v>1045650</v>
      </c>
    </row>
    <row r="9">
      <c r="A9" s="4" t="inlineStr">
        <is>
          <t>Issue price | $ / shares</t>
        </is>
      </c>
      <c r="B9" s="9" t="n">
        <v>1.15</v>
      </c>
    </row>
    <row r="10">
      <c r="A10" s="4" t="inlineStr">
        <is>
          <t>Outstanding value | $</t>
        </is>
      </c>
      <c r="B10" s="9" t="n">
        <v>1202497.5</v>
      </c>
    </row>
    <row r="11">
      <c r="A11" s="4" t="inlineStr">
        <is>
          <t>Series BB (Authorized: 22,120,639): [Member]</t>
        </is>
      </c>
    </row>
    <row r="12">
      <c r="A12" s="3" t="inlineStr">
        <is>
          <t>Conversion of Stock [Line Items]</t>
        </is>
      </c>
    </row>
    <row r="13">
      <c r="A13" s="4" t="inlineStr">
        <is>
          <t>Issued and outstanding shares | shares</t>
        </is>
      </c>
      <c r="B13" s="5" t="n">
        <v>22120639</v>
      </c>
    </row>
    <row r="14">
      <c r="A14" s="4" t="inlineStr">
        <is>
          <t>Issue price | $ / shares</t>
        </is>
      </c>
      <c r="B14" s="7" t="n">
        <v>0.08111</v>
      </c>
    </row>
    <row r="15">
      <c r="A15" s="4" t="inlineStr">
        <is>
          <t>Outstanding value | $</t>
        </is>
      </c>
      <c r="B15" s="9" t="n">
        <v>1794205.03</v>
      </c>
    </row>
    <row r="16">
      <c r="A16" s="4" t="inlineStr">
        <is>
          <t>Series CC (Authorized: 13,761,489): [Member]</t>
        </is>
      </c>
    </row>
    <row r="17">
      <c r="A17" s="3" t="inlineStr">
        <is>
          <t>Conversion of Stock [Line Items]</t>
        </is>
      </c>
    </row>
    <row r="18">
      <c r="A18" s="4" t="inlineStr">
        <is>
          <t>Issued and outstanding shares | shares</t>
        </is>
      </c>
      <c r="B18" s="5" t="n">
        <v>13761489</v>
      </c>
    </row>
    <row r="19">
      <c r="A19" s="4" t="inlineStr">
        <is>
          <t>Issue price | $ / shares</t>
        </is>
      </c>
      <c r="B19" s="7" t="n">
        <v>0.46175</v>
      </c>
    </row>
    <row r="20">
      <c r="A20" s="4" t="inlineStr">
        <is>
          <t>Outstanding value | $</t>
        </is>
      </c>
      <c r="B20" s="9" t="n">
        <v>6354367.55</v>
      </c>
    </row>
    <row r="21">
      <c r="A21" s="4" t="inlineStr">
        <is>
          <t>Series DD (Authorized: 45,000,000): [Member]</t>
        </is>
      </c>
    </row>
    <row r="22">
      <c r="A22" s="3" t="inlineStr">
        <is>
          <t>Conversion of Stock [Line Items]</t>
        </is>
      </c>
    </row>
    <row r="23">
      <c r="A23" s="4" t="inlineStr">
        <is>
          <t>Issued and outstanding shares | shares</t>
        </is>
      </c>
      <c r="B23" s="5" t="n">
        <v>33790975</v>
      </c>
    </row>
    <row r="24">
      <c r="A24" s="4" t="inlineStr">
        <is>
          <t>Issue price | $ / shares</t>
        </is>
      </c>
      <c r="B24" s="7" t="n">
        <v>0.61971</v>
      </c>
    </row>
    <row r="25">
      <c r="A25" s="4" t="inlineStr">
        <is>
          <t>Outstanding value | $</t>
        </is>
      </c>
      <c r="B25" s="9" t="n">
        <v>20940605.12</v>
      </c>
    </row>
    <row r="26">
      <c r="A26" s="4" t="inlineStr">
        <is>
          <t>Series EE-1 (Authorized: 17,000,000): [Member]</t>
        </is>
      </c>
    </row>
    <row r="27">
      <c r="A27" s="3" t="inlineStr">
        <is>
          <t>Conversion of Stock [Line Items]</t>
        </is>
      </c>
    </row>
    <row r="28">
      <c r="A28" s="4" t="inlineStr">
        <is>
          <t>Issued and outstanding shares | shares</t>
        </is>
      </c>
      <c r="B28" s="5" t="n">
        <v>14030343</v>
      </c>
    </row>
    <row r="29">
      <c r="A29" s="4" t="inlineStr">
        <is>
          <t>Issue price | $ / shares</t>
        </is>
      </c>
      <c r="B29" s="7" t="n">
        <v>0.32276</v>
      </c>
    </row>
    <row r="30">
      <c r="A30" s="4" t="inlineStr">
        <is>
          <t>Outstanding value | $</t>
        </is>
      </c>
      <c r="B30" s="9" t="n">
        <v>4528433.51</v>
      </c>
    </row>
    <row r="31">
      <c r="A31" s="4" t="inlineStr">
        <is>
          <t>Series EE-2 (Authorized: 18,000,000): [Member]</t>
        </is>
      </c>
    </row>
    <row r="32">
      <c r="A32" s="3" t="inlineStr">
        <is>
          <t>Conversion of Stock [Line Items]</t>
        </is>
      </c>
    </row>
    <row r="33">
      <c r="A33" s="4" t="inlineStr">
        <is>
          <t>Issued and outstanding shares | shares</t>
        </is>
      </c>
      <c r="B33" s="5" t="n">
        <v>16265953</v>
      </c>
    </row>
    <row r="34">
      <c r="A34" s="4" t="inlineStr">
        <is>
          <t>Issue price | $ / shares</t>
        </is>
      </c>
      <c r="B34" s="7" t="n">
        <v>0.32276</v>
      </c>
    </row>
    <row r="35">
      <c r="A35" s="4" t="inlineStr">
        <is>
          <t>Outstanding value | $</t>
        </is>
      </c>
      <c r="B35" s="9" t="n">
        <v>5249998.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Details) - Schedule of converted preferred stock</t>
        </is>
      </c>
      <c r="B1" s="2" t="inlineStr">
        <is>
          <t>Jun. 30, 2021shares</t>
        </is>
      </c>
    </row>
    <row r="2">
      <c r="A2" s="3" t="inlineStr">
        <is>
          <t>Commitments and Contingencies (Details) - Schedule of converted preferred stock [Line Items]</t>
        </is>
      </c>
    </row>
    <row r="3">
      <c r="A3" s="4" t="inlineStr">
        <is>
          <t>Preferred stock shares Outstanding</t>
        </is>
      </c>
      <c r="B3" s="5" t="n">
        <v>101015049</v>
      </c>
    </row>
    <row r="4">
      <c r="A4" s="4" t="inlineStr">
        <is>
          <t>Common Stock Shares Outstanding</t>
        </is>
      </c>
      <c r="B4" s="5" t="n">
        <v>107032771</v>
      </c>
    </row>
    <row r="5">
      <c r="A5" s="4" t="inlineStr">
        <is>
          <t>Series AA: [Member]</t>
        </is>
      </c>
    </row>
    <row r="6">
      <c r="A6" s="3" t="inlineStr">
        <is>
          <t>Commitments and Contingencies (Details) - Schedule of converted preferred stock [Line Items]</t>
        </is>
      </c>
    </row>
    <row r="7">
      <c r="A7" s="4" t="inlineStr">
        <is>
          <t>Preferred stock shares Outstanding</t>
        </is>
      </c>
      <c r="B7" s="5" t="n">
        <v>1045650</v>
      </c>
    </row>
    <row r="8">
      <c r="A8" s="4" t="inlineStr">
        <is>
          <t>Conversion Ratio</t>
        </is>
      </c>
      <c r="B8" s="11" t="n">
        <v>1.222</v>
      </c>
    </row>
    <row r="9">
      <c r="A9" s="4" t="inlineStr">
        <is>
          <t>Common Stock Shares Outstanding</t>
        </is>
      </c>
      <c r="B9" s="5" t="n">
        <v>1277784</v>
      </c>
    </row>
    <row r="10">
      <c r="A10" s="4" t="inlineStr">
        <is>
          <t>Series BB: [Member]</t>
        </is>
      </c>
    </row>
    <row r="11">
      <c r="A11" s="3" t="inlineStr">
        <is>
          <t>Commitments and Contingencies (Details) - Schedule of converted preferred stock [Line Items]</t>
        </is>
      </c>
    </row>
    <row r="12">
      <c r="A12" s="4" t="inlineStr">
        <is>
          <t>Preferred stock shares Outstanding</t>
        </is>
      </c>
      <c r="B12" s="5" t="n">
        <v>22120639</v>
      </c>
    </row>
    <row r="13">
      <c r="A13" s="4" t="inlineStr">
        <is>
          <t>Conversion Ratio</t>
        </is>
      </c>
      <c r="B13" s="5" t="n">
        <v>1</v>
      </c>
    </row>
    <row r="14">
      <c r="A14" s="4" t="inlineStr">
        <is>
          <t>Common Stock Shares Outstanding</t>
        </is>
      </c>
      <c r="B14" s="5" t="n">
        <v>22120639</v>
      </c>
    </row>
    <row r="15">
      <c r="A15" s="4" t="inlineStr">
        <is>
          <t>Series CC: [Member]</t>
        </is>
      </c>
    </row>
    <row r="16">
      <c r="A16" s="3" t="inlineStr">
        <is>
          <t>Commitments and Contingencies (Details) - Schedule of converted preferred stock [Line Items]</t>
        </is>
      </c>
    </row>
    <row r="17">
      <c r="A17" s="4" t="inlineStr">
        <is>
          <t>Preferred stock shares Outstanding</t>
        </is>
      </c>
      <c r="B17" s="5" t="n">
        <v>13761489</v>
      </c>
    </row>
    <row r="18">
      <c r="A18" s="4" t="inlineStr">
        <is>
          <t>Conversion Ratio</t>
        </is>
      </c>
      <c r="B18" s="11" t="n">
        <v>1.0823</v>
      </c>
    </row>
    <row r="19">
      <c r="A19" s="4" t="inlineStr">
        <is>
          <t>Common Stock Shares Outstanding</t>
        </is>
      </c>
      <c r="B19" s="5" t="n">
        <v>14894060</v>
      </c>
    </row>
    <row r="20">
      <c r="A20" s="4" t="inlineStr">
        <is>
          <t>Series DD: [Member]</t>
        </is>
      </c>
    </row>
    <row r="21">
      <c r="A21" s="3" t="inlineStr">
        <is>
          <t>Commitments and Contingencies (Details) - Schedule of converted preferred stock [Line Items]</t>
        </is>
      </c>
    </row>
    <row r="22">
      <c r="A22" s="4" t="inlineStr">
        <is>
          <t>Preferred stock shares Outstanding</t>
        </is>
      </c>
      <c r="B22" s="5" t="n">
        <v>33790975</v>
      </c>
    </row>
    <row r="23">
      <c r="A23" s="4" t="inlineStr">
        <is>
          <t>Conversion Ratio</t>
        </is>
      </c>
      <c r="B23" s="11" t="n">
        <v>1.1377</v>
      </c>
    </row>
    <row r="24">
      <c r="A24" s="4" t="inlineStr">
        <is>
          <t>Common Stock Shares Outstanding</t>
        </is>
      </c>
      <c r="B24" s="5" t="n">
        <v>38443992</v>
      </c>
    </row>
    <row r="25">
      <c r="A25" s="4" t="inlineStr">
        <is>
          <t>Series EE-1: [Member]</t>
        </is>
      </c>
    </row>
    <row r="26">
      <c r="A26" s="3" t="inlineStr">
        <is>
          <t>Commitments and Contingencies (Details) - Schedule of converted preferred stock [Line Items]</t>
        </is>
      </c>
    </row>
    <row r="27">
      <c r="A27" s="4" t="inlineStr">
        <is>
          <t>Preferred stock shares Outstanding</t>
        </is>
      </c>
      <c r="B27" s="5" t="n">
        <v>14030343</v>
      </c>
    </row>
    <row r="28">
      <c r="A28" s="4" t="inlineStr">
        <is>
          <t>Conversion Ratio</t>
        </is>
      </c>
      <c r="B28" s="5" t="n">
        <v>1</v>
      </c>
    </row>
    <row r="29">
      <c r="A29" s="4" t="inlineStr">
        <is>
          <t>Common Stock Shares Outstanding</t>
        </is>
      </c>
      <c r="B29" s="5" t="n">
        <v>14030343</v>
      </c>
    </row>
    <row r="30">
      <c r="A30" s="4" t="inlineStr">
        <is>
          <t>Series EE-2: [Member]</t>
        </is>
      </c>
    </row>
    <row r="31">
      <c r="A31" s="3" t="inlineStr">
        <is>
          <t>Commitments and Contingencies (Details) - Schedule of converted preferred stock [Line Items]</t>
        </is>
      </c>
    </row>
    <row r="32">
      <c r="A32" s="4" t="inlineStr">
        <is>
          <t>Preferred stock shares Outstanding</t>
        </is>
      </c>
      <c r="B32" s="5" t="n">
        <v>16265953</v>
      </c>
    </row>
    <row r="33">
      <c r="A33" s="4" t="inlineStr">
        <is>
          <t>Conversion Ratio</t>
        </is>
      </c>
      <c r="B33" s="5" t="n">
        <v>1</v>
      </c>
    </row>
    <row r="34">
      <c r="A34" s="4" t="inlineStr">
        <is>
          <t>Common Stock Shares Outstanding</t>
        </is>
      </c>
      <c r="B34" s="5" t="n">
        <v>162659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inancial information associated with our lease - USD ($)</t>
        </is>
      </c>
      <c r="B1" s="2" t="inlineStr">
        <is>
          <t>Jun. 30, 2021</t>
        </is>
      </c>
      <c r="C1" s="2" t="inlineStr">
        <is>
          <t>Dec. 31, 2020</t>
        </is>
      </c>
    </row>
    <row r="2">
      <c r="A2" s="3" t="inlineStr">
        <is>
          <t>Schedule of financial information associated with our lease [Abstract]</t>
        </is>
      </c>
    </row>
    <row r="3">
      <c r="A3" s="4" t="inlineStr">
        <is>
          <t>Right-of-use assets</t>
        </is>
      </c>
      <c r="B3" s="6" t="n">
        <v>121838</v>
      </c>
      <c r="C3" s="6" t="n">
        <v>232065</v>
      </c>
    </row>
    <row r="4">
      <c r="A4" s="4" t="inlineStr">
        <is>
          <t>Current lease liabilities</t>
        </is>
      </c>
      <c r="B4" s="5" t="n">
        <v>163223</v>
      </c>
      <c r="C4" s="5" t="n">
        <v>313146</v>
      </c>
    </row>
    <row r="5">
      <c r="A5" s="4" t="inlineStr">
        <is>
          <t>Non-current lease liabilities</t>
        </is>
      </c>
      <c r="B5" s="6" t="n">
        <v>0</v>
      </c>
      <c r="C5" s="5" t="n">
        <v>0</v>
      </c>
    </row>
    <row r="6">
      <c r="A6" s="4" t="inlineStr">
        <is>
          <t>2021</t>
        </is>
      </c>
      <c r="C6" s="5" t="n">
        <v>170480</v>
      </c>
    </row>
    <row r="7">
      <c r="A7" s="4" t="inlineStr">
        <is>
          <t>Total</t>
        </is>
      </c>
      <c r="C7" s="5" t="n">
        <v>170480</v>
      </c>
    </row>
    <row r="8">
      <c r="A8" s="4" t="inlineStr">
        <is>
          <t>Less: Imputed interest</t>
        </is>
      </c>
      <c r="C8" s="5" t="n">
        <v>-7257</v>
      </c>
    </row>
    <row r="9">
      <c r="A9" s="4" t="inlineStr">
        <is>
          <t>Present value of lease liabilities</t>
        </is>
      </c>
      <c r="C9" s="6" t="n">
        <v>163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Details) - USD ($)</t>
        </is>
      </c>
      <c r="B1" s="2" t="inlineStr">
        <is>
          <t>Jun. 04, 2021</t>
        </is>
      </c>
      <c r="C1" s="2" t="inlineStr">
        <is>
          <t>Jun. 30, 2021</t>
        </is>
      </c>
      <c r="D1" s="2" t="inlineStr">
        <is>
          <t>Feb. 11, 2021</t>
        </is>
      </c>
      <c r="E1" s="2" t="inlineStr">
        <is>
          <t>Jan. 26, 2021</t>
        </is>
      </c>
      <c r="F1" s="2" t="inlineStr">
        <is>
          <t>Jan. 25, 2021</t>
        </is>
      </c>
      <c r="G1" s="2" t="inlineStr">
        <is>
          <t>Dec. 31, 2020</t>
        </is>
      </c>
      <c r="H1" s="2" t="inlineStr">
        <is>
          <t>Jun. 30, 2013</t>
        </is>
      </c>
    </row>
    <row r="2">
      <c r="A2" s="3" t="inlineStr">
        <is>
          <t>Stockholders' Deficit (Details) [Line Items]</t>
        </is>
      </c>
    </row>
    <row r="3">
      <c r="A3" s="4" t="inlineStr">
        <is>
          <t>Common stock shares authorized</t>
        </is>
      </c>
      <c r="C3" s="5" t="n">
        <v>137000000</v>
      </c>
      <c r="G3" s="5" t="n">
        <v>137000000</v>
      </c>
    </row>
    <row r="4">
      <c r="A4" s="4" t="inlineStr">
        <is>
          <t>Common stock par value (in Dollars per share)</t>
        </is>
      </c>
      <c r="C4" s="7" t="n">
        <v>1e-05</v>
      </c>
      <c r="G4" s="7" t="n">
        <v>1e-05</v>
      </c>
    </row>
    <row r="5">
      <c r="A5" s="4" t="inlineStr">
        <is>
          <t>Common stock shares issued</t>
        </is>
      </c>
      <c r="C5" s="5" t="n">
        <v>0</v>
      </c>
      <c r="G5" s="5" t="n">
        <v>743513</v>
      </c>
    </row>
    <row r="6">
      <c r="A6" s="4" t="inlineStr">
        <is>
          <t>Common stock shares outstanding</t>
        </is>
      </c>
      <c r="B6" s="5" t="n">
        <v>207479789</v>
      </c>
      <c r="C6" s="5" t="n">
        <v>0</v>
      </c>
      <c r="G6" s="5" t="n">
        <v>743513</v>
      </c>
    </row>
    <row r="7">
      <c r="A7" s="4" t="inlineStr">
        <is>
          <t>Shares issued</t>
        </is>
      </c>
      <c r="D7" s="5" t="n">
        <v>603125</v>
      </c>
      <c r="F7" s="5" t="n">
        <v>210000</v>
      </c>
    </row>
    <row r="8">
      <c r="A8" s="4" t="inlineStr">
        <is>
          <t>Exercise price per share (in Dollars per share)</t>
        </is>
      </c>
      <c r="D8" s="12" t="n">
        <v>0.0354</v>
      </c>
      <c r="F8" s="9" t="n">
        <v>0.01</v>
      </c>
    </row>
    <row r="9">
      <c r="A9" s="4" t="inlineStr">
        <is>
          <t>Convertible of preferred stock</t>
        </is>
      </c>
      <c r="B9" s="5" t="n">
        <v>101015049</v>
      </c>
    </row>
    <row r="10">
      <c r="A10" s="4" t="inlineStr">
        <is>
          <t>Conversion of shares</t>
        </is>
      </c>
      <c r="B10" s="5" t="n">
        <v>107032771</v>
      </c>
    </row>
    <row r="11">
      <c r="A11" s="4" t="inlineStr">
        <is>
          <t>Convertible of notes payable (in Dollars)</t>
        </is>
      </c>
      <c r="B11" s="9" t="n">
        <v>10639615.96</v>
      </c>
      <c r="H11" s="6" t="n">
        <v>297820</v>
      </c>
    </row>
    <row r="12">
      <c r="A12" s="4" t="inlineStr">
        <is>
          <t>Acrued interest of shares common stock</t>
        </is>
      </c>
      <c r="B12" s="5" t="n">
        <v>98890380</v>
      </c>
    </row>
    <row r="13">
      <c r="A13" s="4" t="inlineStr">
        <is>
          <t>Conversion rate (in Dollars)</t>
        </is>
      </c>
      <c r="B13" s="7" t="n">
        <v>0.10759</v>
      </c>
    </row>
    <row r="14">
      <c r="A14" s="4" t="inlineStr">
        <is>
          <t>Common stock, shares issued</t>
        </is>
      </c>
      <c r="C14" s="5" t="n">
        <v>916914554</v>
      </c>
    </row>
    <row r="15">
      <c r="A15" s="4" t="inlineStr">
        <is>
          <t>Common stock, share outstanding</t>
        </is>
      </c>
      <c r="C15" s="5" t="n">
        <v>916914554</v>
      </c>
    </row>
    <row r="16">
      <c r="A16" s="4" t="inlineStr">
        <is>
          <t>Common stock, par value (in Dollars per share)</t>
        </is>
      </c>
      <c r="C16" s="8" t="n">
        <v>0.001</v>
      </c>
    </row>
    <row r="17">
      <c r="A17" s="4" t="inlineStr">
        <is>
          <t>Series C Preferred Stock [Member]</t>
        </is>
      </c>
    </row>
    <row r="18">
      <c r="A18" s="3" t="inlineStr">
        <is>
          <t>Stockholders' Deficit (Details) [Line Items]</t>
        </is>
      </c>
    </row>
    <row r="19">
      <c r="A19" s="4" t="inlineStr">
        <is>
          <t>Shares issued</t>
        </is>
      </c>
      <c r="B19" s="5" t="n">
        <v>1000000</v>
      </c>
    </row>
    <row r="20">
      <c r="A20" s="4" t="inlineStr">
        <is>
          <t>Convertible of preferred stock</t>
        </is>
      </c>
      <c r="E20" s="5"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arrants (Details) - USD ($)</t>
        </is>
      </c>
      <c r="B1" s="2" t="inlineStr">
        <is>
          <t>6 Months Ended</t>
        </is>
      </c>
    </row>
    <row r="2">
      <c r="B2" s="2" t="inlineStr">
        <is>
          <t>Jun. 30, 2021</t>
        </is>
      </c>
      <c r="C2" s="2" t="inlineStr">
        <is>
          <t>Jun. 30, 2020</t>
        </is>
      </c>
      <c r="D2" s="2" t="inlineStr">
        <is>
          <t>Jun. 25, 2021</t>
        </is>
      </c>
      <c r="E2" s="2" t="inlineStr">
        <is>
          <t>Dec. 14, 2020</t>
        </is>
      </c>
      <c r="F2" s="2" t="inlineStr">
        <is>
          <t>Jan. 03, 2020</t>
        </is>
      </c>
      <c r="G2" s="2" t="inlineStr">
        <is>
          <t>Sep. 01, 2018</t>
        </is>
      </c>
    </row>
    <row r="3">
      <c r="A3" s="3" t="inlineStr">
        <is>
          <t>Warrants (Details) [Line Items]</t>
        </is>
      </c>
    </row>
    <row r="4">
      <c r="A4" s="4" t="inlineStr">
        <is>
          <t>Purchase of aggregate shares</t>
        </is>
      </c>
      <c r="B4" s="5" t="n">
        <v>8067441</v>
      </c>
      <c r="D4" s="5" t="n">
        <v>134771261</v>
      </c>
      <c r="E4" s="5" t="n">
        <v>600000</v>
      </c>
      <c r="F4" s="5" t="n">
        <v>569308</v>
      </c>
      <c r="G4" s="5" t="n">
        <v>3100000</v>
      </c>
    </row>
    <row r="5">
      <c r="A5" s="4" t="inlineStr">
        <is>
          <t>Exercise price, per share</t>
        </is>
      </c>
      <c r="B5" s="9" t="n">
        <v>0.01</v>
      </c>
      <c r="D5" s="7" t="n">
        <v>0.0119</v>
      </c>
      <c r="E5" s="9" t="n">
        <v>0.01</v>
      </c>
      <c r="F5" s="9" t="n">
        <v>0.01</v>
      </c>
      <c r="G5" s="9" t="n">
        <v>0.01</v>
      </c>
    </row>
    <row r="6">
      <c r="A6" s="4" t="inlineStr">
        <is>
          <t>Warrants issuance</t>
        </is>
      </c>
      <c r="B6" s="6" t="n">
        <v>33154</v>
      </c>
      <c r="C6" s="6" t="n">
        <v>48605</v>
      </c>
    </row>
    <row r="7">
      <c r="A7" s="4" t="inlineStr">
        <is>
          <t>Issuance of warrants</t>
        </is>
      </c>
      <c r="C7" s="6" t="n">
        <v>24733</v>
      </c>
    </row>
    <row r="8">
      <c r="A8" s="4" t="inlineStr">
        <is>
          <t>Debt discount</t>
        </is>
      </c>
      <c r="B8" s="6" t="n">
        <v>5000000</v>
      </c>
    </row>
    <row r="9">
      <c r="A9" s="4" t="inlineStr">
        <is>
          <t>Gold Blaze Limited [Member]</t>
        </is>
      </c>
    </row>
    <row r="10">
      <c r="A10" s="3" t="inlineStr">
        <is>
          <t>Warrants (Details) [Line Items]</t>
        </is>
      </c>
    </row>
    <row r="11">
      <c r="A11" s="4" t="inlineStr">
        <is>
          <t>Purchase of aggregate shares</t>
        </is>
      </c>
      <c r="D11" s="5" t="n">
        <v>42016807</v>
      </c>
    </row>
    <row r="12">
      <c r="A12" s="4" t="inlineStr">
        <is>
          <t>Exercise price, per share</t>
        </is>
      </c>
      <c r="D12" s="7" t="n">
        <v>0.0119</v>
      </c>
    </row>
    <row r="13">
      <c r="A13" s="4" t="inlineStr">
        <is>
          <t>HT Investments MA LLC [Member]</t>
        </is>
      </c>
    </row>
    <row r="14">
      <c r="A14" s="3" t="inlineStr">
        <is>
          <t>Warrants (Details) [Line Items]</t>
        </is>
      </c>
    </row>
    <row r="15">
      <c r="A15" s="4" t="inlineStr">
        <is>
          <t>Purchase of aggregate shares</t>
        </is>
      </c>
      <c r="D15" s="5" t="n">
        <v>420168067</v>
      </c>
    </row>
    <row r="16">
      <c r="A16" s="4" t="inlineStr">
        <is>
          <t>Exercise price, per share</t>
        </is>
      </c>
      <c r="D16" s="7" t="n">
        <v>0.01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Warrants (Details) - Schedule of warrants outstanding - $ / shares</t>
        </is>
      </c>
      <c r="B1" s="2" t="inlineStr">
        <is>
          <t>1 Months Ended</t>
        </is>
      </c>
      <c r="C1" s="2" t="inlineStr">
        <is>
          <t>6 Months Ended</t>
        </is>
      </c>
    </row>
    <row r="2">
      <c r="B2" s="2" t="inlineStr">
        <is>
          <t>Jun. 30, 2021</t>
        </is>
      </c>
      <c r="C2" s="2" t="inlineStr">
        <is>
          <t>Jun. 03, 2021</t>
        </is>
      </c>
    </row>
    <row r="3">
      <c r="A3" s="3" t="inlineStr">
        <is>
          <t>Schedule of warrants outstanding [Abstract]</t>
        </is>
      </c>
    </row>
    <row r="4">
      <c r="A4" s="4" t="inlineStr">
        <is>
          <t>Warrants, Outstanding at beginning</t>
        </is>
      </c>
      <c r="C4" s="5" t="n">
        <v>11627995</v>
      </c>
    </row>
    <row r="5">
      <c r="A5" s="4" t="inlineStr">
        <is>
          <t>Weighted Average Exercise Price, Outstanding at beginning</t>
        </is>
      </c>
      <c r="C5" s="9" t="n">
        <v>0.01</v>
      </c>
    </row>
    <row r="6">
      <c r="A6" s="4" t="inlineStr">
        <is>
          <t>Warrants, Granted with exercise price $0.01</t>
        </is>
      </c>
      <c r="C6" s="5" t="n">
        <v>708754</v>
      </c>
    </row>
    <row r="7">
      <c r="A7" s="4" t="inlineStr">
        <is>
          <t>Weighted Average Exercise Price, Granted with exercise price $0.01</t>
        </is>
      </c>
      <c r="C7" s="9" t="n">
        <v>0.01</v>
      </c>
    </row>
    <row r="8">
      <c r="A8" s="4" t="inlineStr">
        <is>
          <t>Warrants, Exercised/Expired/Forfeited</t>
        </is>
      </c>
      <c r="B8" s="4" t="inlineStr">
        <is>
          <t xml:space="preserve"> </t>
        </is>
      </c>
      <c r="C8" s="4" t="inlineStr">
        <is>
          <t xml:space="preserve"> </t>
        </is>
      </c>
    </row>
    <row r="9">
      <c r="A9" s="4" t="inlineStr">
        <is>
          <t>Weighted Average Exercise Price, Exercised/Expired/Forfeited</t>
        </is>
      </c>
      <c r="B9" s="4" t="inlineStr">
        <is>
          <t xml:space="preserve"> </t>
        </is>
      </c>
      <c r="C9" s="4" t="inlineStr">
        <is>
          <t xml:space="preserve"> </t>
        </is>
      </c>
    </row>
    <row r="10">
      <c r="A10" s="4" t="inlineStr">
        <is>
          <t>Warrants, Outstanding at end</t>
        </is>
      </c>
      <c r="B10" s="5" t="n">
        <v>998872141</v>
      </c>
      <c r="C10" s="5" t="n">
        <v>12336749</v>
      </c>
    </row>
    <row r="11">
      <c r="A11" s="4" t="inlineStr">
        <is>
          <t>Weighted Average Exercise Price, Outstanding at end</t>
        </is>
      </c>
      <c r="B11" s="7" t="n">
        <v>0.00724</v>
      </c>
      <c r="C11" s="9" t="n">
        <v>0.01</v>
      </c>
    </row>
    <row r="12">
      <c r="A12" s="4" t="inlineStr">
        <is>
          <t>Warrants, Exercisable at June 30, 2021</t>
        </is>
      </c>
      <c r="B12" s="5" t="n">
        <v>998872141</v>
      </c>
    </row>
    <row r="13">
      <c r="A13" s="4" t="inlineStr">
        <is>
          <t>Weighted Average Exercise Price, Exercisable at June 30, 2021</t>
        </is>
      </c>
      <c r="B13" s="7" t="n">
        <v>0.00724</v>
      </c>
    </row>
    <row r="14">
      <c r="A14" s="4" t="inlineStr">
        <is>
          <t>Warrants, Converted during merge</t>
        </is>
      </c>
      <c r="B14" s="5" t="n">
        <v>363457686</v>
      </c>
    </row>
    <row r="15">
      <c r="A15" s="4" t="inlineStr">
        <is>
          <t>Weighted Average Exercise Price, Converted during merge</t>
        </is>
      </c>
      <c r="B15" s="13" t="n">
        <v>0.000339427</v>
      </c>
    </row>
    <row r="16">
      <c r="A16" s="4" t="inlineStr">
        <is>
          <t>Warrants, BTHE warrants</t>
        </is>
      </c>
      <c r="B16" s="5" t="n">
        <v>38458320</v>
      </c>
    </row>
    <row r="17">
      <c r="A17" s="4" t="inlineStr">
        <is>
          <t>Weighted Average Exercise Price, BTHE warrants</t>
        </is>
      </c>
      <c r="B17" s="4" t="inlineStr">
        <is>
          <t xml:space="preserve"> </t>
        </is>
      </c>
    </row>
    <row r="18">
      <c r="A18" s="4" t="inlineStr">
        <is>
          <t>Warrants, Granted after merge</t>
        </is>
      </c>
      <c r="B18" s="5" t="n">
        <v>596956135</v>
      </c>
    </row>
    <row r="19">
      <c r="A19" s="4" t="inlineStr">
        <is>
          <t>Weighted Average Exercise Price, Granted after merge</t>
        </is>
      </c>
      <c r="B19" s="7" t="n">
        <v>0.01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5" customWidth="1" min="2" max="2"/>
    <col width="27" customWidth="1" min="3" max="3"/>
    <col width="26" customWidth="1" min="4" max="4"/>
    <col width="17" customWidth="1" min="5" max="5"/>
    <col width="13" customWidth="1" min="6" max="6"/>
  </cols>
  <sheetData>
    <row r="1">
      <c r="A1" s="1" t="inlineStr">
        <is>
          <t>Consolidated Statements of Changes In Stockholders’ Deficit (Unaudited) - USD ($)</t>
        </is>
      </c>
      <c r="B1" s="2" t="inlineStr">
        <is>
          <t>Stockholders’ Deficit Common Stock</t>
        </is>
      </c>
      <c r="C1" s="2" t="inlineStr">
        <is>
          <t>Additional Paid-in Capital</t>
        </is>
      </c>
      <c r="D1" s="2" t="inlineStr">
        <is>
          <t>Total Accumulated Deficit</t>
        </is>
      </c>
      <c r="E1" s="2" t="inlineStr">
        <is>
          <t>Mezzanine Equity</t>
        </is>
      </c>
      <c r="F1" s="2" t="inlineStr">
        <is>
          <t>Total</t>
        </is>
      </c>
    </row>
    <row r="2">
      <c r="A2" s="4" t="inlineStr">
        <is>
          <t>Balance at Dec. 31, 2019</t>
        </is>
      </c>
      <c r="B2" s="6" t="n">
        <v>7</v>
      </c>
      <c r="C2" s="6" t="n">
        <v>44465695</v>
      </c>
      <c r="D2" s="6" t="n">
        <v>-91130414</v>
      </c>
      <c r="E2" s="6" t="n">
        <v>40070108</v>
      </c>
      <c r="F2" s="6" t="n">
        <v>-46664712</v>
      </c>
    </row>
    <row r="3">
      <c r="A3" s="4" t="inlineStr">
        <is>
          <t>Balance (in Shares) at Dec. 31, 2019</t>
        </is>
      </c>
      <c r="B3" s="5" t="n">
        <v>743513</v>
      </c>
    </row>
    <row r="4">
      <c r="A4" s="4" t="inlineStr">
        <is>
          <t>Stock based compensation</t>
        </is>
      </c>
      <c r="C4" s="5" t="n">
        <v>114457</v>
      </c>
      <c r="D4" s="4" t="inlineStr">
        <is>
          <t xml:space="preserve"> </t>
        </is>
      </c>
      <c r="F4" s="5" t="n">
        <v>114457</v>
      </c>
    </row>
    <row r="5">
      <c r="A5" s="4" t="inlineStr">
        <is>
          <t>Net loss</t>
        </is>
      </c>
      <c r="B5" s="4" t="inlineStr">
        <is>
          <t xml:space="preserve"> </t>
        </is>
      </c>
      <c r="D5" s="5" t="n">
        <v>-3159802</v>
      </c>
      <c r="F5" s="5" t="n">
        <v>-3159802</v>
      </c>
    </row>
    <row r="6">
      <c r="A6" s="4" t="inlineStr">
        <is>
          <t>Balance at Jun. 30, 2020</t>
        </is>
      </c>
      <c r="B6" s="6" t="n">
        <v>7</v>
      </c>
      <c r="C6" s="5" t="n">
        <v>44580152</v>
      </c>
      <c r="D6" s="5" t="n">
        <v>-94290216</v>
      </c>
      <c r="E6" s="5" t="n">
        <v>40070108</v>
      </c>
      <c r="F6" s="5" t="n">
        <v>-49710057</v>
      </c>
    </row>
    <row r="7">
      <c r="A7" s="4" t="inlineStr">
        <is>
          <t>Balance (in Shares) at Jun. 30, 2020</t>
        </is>
      </c>
      <c r="B7" s="5" t="n">
        <v>743513</v>
      </c>
    </row>
    <row r="8">
      <c r="A8" s="4" t="inlineStr">
        <is>
          <t>Balance at Dec. 31, 2020</t>
        </is>
      </c>
      <c r="B8" s="6" t="n">
        <v>7</v>
      </c>
      <c r="C8" s="5" t="n">
        <v>44727164</v>
      </c>
      <c r="D8" s="5" t="n">
        <v>-97322784</v>
      </c>
      <c r="E8" s="5" t="n">
        <v>40070108</v>
      </c>
      <c r="F8" s="5" t="n">
        <v>-52595613</v>
      </c>
    </row>
    <row r="9">
      <c r="A9" s="4" t="inlineStr">
        <is>
          <t>Balance (in Shares) at Dec. 31, 2020</t>
        </is>
      </c>
      <c r="B9" s="5" t="n">
        <v>743513</v>
      </c>
    </row>
    <row r="10">
      <c r="A10" s="4" t="inlineStr">
        <is>
          <t>Stock based compensation</t>
        </is>
      </c>
      <c r="B10" s="4" t="inlineStr">
        <is>
          <t xml:space="preserve"> </t>
        </is>
      </c>
      <c r="C10" s="5" t="n">
        <v>5092248</v>
      </c>
      <c r="D10" s="4" t="inlineStr">
        <is>
          <t xml:space="preserve"> </t>
        </is>
      </c>
      <c r="F10" s="5" t="n">
        <v>5092248</v>
      </c>
    </row>
    <row r="11">
      <c r="A11" s="4" t="inlineStr">
        <is>
          <t>Issuance of Common Shares</t>
        </is>
      </c>
      <c r="B11" s="6" t="n">
        <v>9</v>
      </c>
      <c r="C11" s="5" t="n">
        <v>23442</v>
      </c>
      <c r="D11" s="4" t="inlineStr">
        <is>
          <t xml:space="preserve"> </t>
        </is>
      </c>
      <c r="F11" s="5" t="n">
        <v>23451</v>
      </c>
    </row>
    <row r="12">
      <c r="A12" s="4" t="inlineStr">
        <is>
          <t>Issuance of Common Shares (in Shares)</t>
        </is>
      </c>
      <c r="B12" s="5" t="n">
        <v>813125</v>
      </c>
    </row>
    <row r="13">
      <c r="A13" s="4" t="inlineStr">
        <is>
          <t>Preferred Stock conversion into common stock</t>
        </is>
      </c>
      <c r="B13" s="6" t="n">
        <v>1070</v>
      </c>
      <c r="C13" s="5" t="n">
        <v>40069037</v>
      </c>
      <c r="D13" s="4" t="inlineStr">
        <is>
          <t xml:space="preserve"> </t>
        </is>
      </c>
      <c r="E13" s="5" t="n">
        <v>-40070108</v>
      </c>
      <c r="F13" s="5" t="n">
        <v>40070107</v>
      </c>
    </row>
    <row r="14">
      <c r="A14" s="4" t="inlineStr">
        <is>
          <t>Preferred Stock conversion into common stock (in Shares)</t>
        </is>
      </c>
      <c r="B14" s="5" t="n">
        <v>107032771</v>
      </c>
    </row>
    <row r="15">
      <c r="A15" s="4" t="inlineStr">
        <is>
          <t>Notes payable and accrued interest conversion into common stock</t>
        </is>
      </c>
      <c r="B15" s="6" t="n">
        <v>989</v>
      </c>
      <c r="C15" s="5" t="n">
        <v>10638627</v>
      </c>
      <c r="D15" s="4" t="inlineStr">
        <is>
          <t xml:space="preserve"> </t>
        </is>
      </c>
      <c r="F15" s="6" t="n">
        <v>10639616</v>
      </c>
    </row>
    <row r="16">
      <c r="A16" s="4" t="inlineStr">
        <is>
          <t>Notes payable and accrued interest conversion into common stock (in Shares)</t>
        </is>
      </c>
      <c r="B16" s="5" t="n">
        <v>98890380</v>
      </c>
      <c r="F16" s="5" t="n">
        <v>1000</v>
      </c>
    </row>
    <row r="17">
      <c r="A17" s="4" t="inlineStr">
        <is>
          <t>Preferred Stock C exchange for Nanomix Common Stock</t>
        </is>
      </c>
      <c r="B17" s="6" t="n">
        <v>-2075</v>
      </c>
      <c r="C17" s="5" t="n">
        <v>-14668558</v>
      </c>
      <c r="E17" s="5" t="n">
        <v>14670633</v>
      </c>
      <c r="F17" s="6" t="n">
        <v>-14670633</v>
      </c>
    </row>
    <row r="18">
      <c r="A18" s="4" t="inlineStr">
        <is>
          <t>Preferred Stock C exchange for Nanomix Common Stock (in Shares)</t>
        </is>
      </c>
      <c r="B18" s="5" t="n">
        <v>-207479789</v>
      </c>
    </row>
    <row r="19">
      <c r="A19" s="4" t="inlineStr">
        <is>
          <t>Merge with Boston Therapeutics</t>
        </is>
      </c>
      <c r="B19" s="6" t="n">
        <v>916915</v>
      </c>
      <c r="C19" s="5" t="n">
        <v>-4782604</v>
      </c>
      <c r="D19" s="4" t="inlineStr">
        <is>
          <t xml:space="preserve"> </t>
        </is>
      </c>
      <c r="E19" s="5" t="n">
        <v>963964</v>
      </c>
      <c r="F19" s="5" t="n">
        <v>-3865689</v>
      </c>
    </row>
    <row r="20">
      <c r="A20" s="4" t="inlineStr">
        <is>
          <t>Merge with Boston Therapeutics (in Shares)</t>
        </is>
      </c>
      <c r="B20" s="5" t="n">
        <v>916914554</v>
      </c>
    </row>
    <row r="21">
      <c r="A21" s="4" t="inlineStr">
        <is>
          <t>Loss on debt modification</t>
        </is>
      </c>
      <c r="C21" s="5" t="n">
        <v>2385204</v>
      </c>
      <c r="F21" s="5" t="n">
        <v>2385204</v>
      </c>
    </row>
    <row r="22">
      <c r="A22" s="4" t="inlineStr">
        <is>
          <t>Net loss</t>
        </is>
      </c>
      <c r="B22" s="4" t="inlineStr">
        <is>
          <t xml:space="preserve"> </t>
        </is>
      </c>
      <c r="D22" s="5" t="n">
        <v>-4791552</v>
      </c>
      <c r="E22" s="4" t="inlineStr">
        <is>
          <t xml:space="preserve"> </t>
        </is>
      </c>
      <c r="F22" s="5" t="n">
        <v>-4791552</v>
      </c>
    </row>
    <row r="23">
      <c r="A23" s="4" t="inlineStr">
        <is>
          <t>Balance at Jun. 30, 2021</t>
        </is>
      </c>
      <c r="B23" s="6" t="n">
        <v>916915</v>
      </c>
      <c r="C23" s="6" t="n">
        <v>83484560</v>
      </c>
      <c r="D23" s="6" t="n">
        <v>-102114336</v>
      </c>
      <c r="E23" s="6" t="n">
        <v>15634597</v>
      </c>
      <c r="F23" s="6" t="n">
        <v>-17712861</v>
      </c>
    </row>
    <row r="24">
      <c r="A24" s="4" t="inlineStr">
        <is>
          <t>Balance (in Shares) at Jun. 30, 2021</t>
        </is>
      </c>
      <c r="B24" s="5" t="n">
        <v>916914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8" customWidth="1" min="1" max="1"/>
    <col width="80" customWidth="1" min="2" max="2"/>
    <col width="14" customWidth="1" min="3" max="3"/>
    <col width="16" customWidth="1" min="4" max="4"/>
    <col width="14" customWidth="1" min="5" max="5"/>
  </cols>
  <sheetData>
    <row r="1">
      <c r="A1" s="1" t="inlineStr">
        <is>
          <t>Stock-Based Compensat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0, 2020</t>
        </is>
      </c>
    </row>
    <row r="3">
      <c r="A3" s="3" t="inlineStr">
        <is>
          <t>Stock-Based Compensation (Details) [Line Items]</t>
        </is>
      </c>
    </row>
    <row r="4">
      <c r="A4" s="4" t="inlineStr">
        <is>
          <t>Percentage of fair market value, description</t>
        </is>
      </c>
      <c r="B4" s="4" t="inlineStr">
        <is>
          <t>The exercise price for each option is determined by the Board of Directors, but will be (i) in the case of an incentive
stock option, (A) granted to an employee who, at the time of grant of such option, is a 10% 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row>
    <row r="5">
      <c r="A5" s="4" t="inlineStr">
        <is>
          <t>Aggregate options share</t>
        </is>
      </c>
      <c r="B5" s="5" t="n">
        <v>695000</v>
      </c>
    </row>
    <row r="6">
      <c r="A6" s="4" t="inlineStr">
        <is>
          <t>Options exercised or forfeited</t>
        </is>
      </c>
      <c r="B6" s="6" t="n">
        <v>695000</v>
      </c>
    </row>
    <row r="7">
      <c r="A7" s="4" t="inlineStr">
        <is>
          <t>Remain outstanding</t>
        </is>
      </c>
      <c r="B7" s="5" t="n">
        <v>15170000</v>
      </c>
      <c r="E7" s="5" t="n">
        <v>14335000</v>
      </c>
    </row>
    <row r="8">
      <c r="A8" s="4" t="inlineStr">
        <is>
          <t>Exercise price</t>
        </is>
      </c>
      <c r="B8" s="8" t="n">
        <v>0.001</v>
      </c>
    </row>
    <row r="9">
      <c r="A9" s="4" t="inlineStr">
        <is>
          <t>Options to purchase, common stock</t>
        </is>
      </c>
      <c r="B9" s="5" t="n">
        <v>1530000</v>
      </c>
    </row>
    <row r="10">
      <c r="A10" s="4" t="inlineStr">
        <is>
          <t>Options remain outstanding shares</t>
        </is>
      </c>
      <c r="B10" s="5" t="n">
        <v>15170000</v>
      </c>
    </row>
    <row r="11">
      <c r="A11" s="4" t="inlineStr">
        <is>
          <t>General and administrative expense</t>
        </is>
      </c>
      <c r="B11" s="6" t="n">
        <v>59094</v>
      </c>
      <c r="C11" s="6" t="n">
        <v>41119</v>
      </c>
    </row>
    <row r="12">
      <c r="A12" s="4" t="inlineStr">
        <is>
          <t>Unrecognized compensation expense</t>
        </is>
      </c>
      <c r="B12" s="6" t="n">
        <v>122266</v>
      </c>
    </row>
    <row r="13">
      <c r="A13" s="4" t="inlineStr">
        <is>
          <t>Term of weighted average period</t>
        </is>
      </c>
      <c r="B13" s="4" t="inlineStr">
        <is>
          <t>1 year 7 months 24 days</t>
        </is>
      </c>
    </row>
    <row r="14">
      <c r="A14" s="4" t="inlineStr">
        <is>
          <t>Maximum [Member]</t>
        </is>
      </c>
    </row>
    <row r="15">
      <c r="A15" s="3" t="inlineStr">
        <is>
          <t>Stock-Based Compensation (Details) [Line Items]</t>
        </is>
      </c>
    </row>
    <row r="16">
      <c r="A16" s="4" t="inlineStr">
        <is>
          <t>Shares of common stock issued</t>
        </is>
      </c>
      <c r="B16" s="5" t="n">
        <v>19410000</v>
      </c>
    </row>
    <row r="17">
      <c r="A17" s="4" t="inlineStr">
        <is>
          <t>2010 Stock Plan [Member]</t>
        </is>
      </c>
    </row>
    <row r="18">
      <c r="A18" s="3" t="inlineStr">
        <is>
          <t>Stock-Based Compensation (Details) [Line Items]</t>
        </is>
      </c>
    </row>
    <row r="19">
      <c r="A19" s="4" t="inlineStr">
        <is>
          <t>Aggregate options share</t>
        </is>
      </c>
      <c r="B19" s="5" t="n">
        <v>29481000</v>
      </c>
    </row>
    <row r="20">
      <c r="A20" s="4" t="inlineStr">
        <is>
          <t>Options exercised or forfeited</t>
        </is>
      </c>
      <c r="D20" s="6" t="n">
        <v>15146000</v>
      </c>
    </row>
    <row r="21">
      <c r="A21" s="4" t="inlineStr">
        <is>
          <t>Remain outstanding</t>
        </is>
      </c>
      <c r="D21" s="5" t="n">
        <v>14335000</v>
      </c>
    </row>
    <row r="22">
      <c r="A22" s="4" t="inlineStr">
        <is>
          <t>2010 Stock Plan [Member] | Maximum [Member]</t>
        </is>
      </c>
    </row>
    <row r="23">
      <c r="A23" s="3" t="inlineStr">
        <is>
          <t>Stock-Based Compensation (Details) [Line Items]</t>
        </is>
      </c>
    </row>
    <row r="24">
      <c r="A24" s="4" t="inlineStr">
        <is>
          <t>Exercise price</t>
        </is>
      </c>
      <c r="B24" s="9" t="n">
        <v>0.08</v>
      </c>
    </row>
    <row r="25">
      <c r="A25" s="4" t="inlineStr">
        <is>
          <t>2010 Stock Plan [Member] | Minimum [Member]</t>
        </is>
      </c>
    </row>
    <row r="26">
      <c r="A26" s="3" t="inlineStr">
        <is>
          <t>Stock-Based Compensation (Details) [Line Items]</t>
        </is>
      </c>
    </row>
    <row r="27">
      <c r="A27" s="4" t="inlineStr">
        <is>
          <t>Exercise price</t>
        </is>
      </c>
      <c r="B27" s="14" t="n">
        <v>0.01</v>
      </c>
    </row>
    <row r="28">
      <c r="A28" s="4" t="inlineStr">
        <is>
          <t>Board of Directors Chairman [Member]</t>
        </is>
      </c>
    </row>
    <row r="29">
      <c r="A29" s="3" t="inlineStr">
        <is>
          <t>Stock-Based Compensation (Details) [Line Items]</t>
        </is>
      </c>
    </row>
    <row r="30">
      <c r="A30" s="4" t="inlineStr">
        <is>
          <t>Exercise price</t>
        </is>
      </c>
      <c r="B30" s="9" t="n">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 activity - USD ($) $ / shares in Units, $ in Thousands</t>
        </is>
      </c>
      <c r="B1" s="2" t="inlineStr">
        <is>
          <t>Dec. 31, 2020</t>
        </is>
      </c>
      <c r="C1" s="2" t="inlineStr">
        <is>
          <t>Jun. 30, 2021</t>
        </is>
      </c>
    </row>
    <row r="2">
      <c r="A2" s="3" t="inlineStr">
        <is>
          <t>Schedule of stock option activity [Abstract]</t>
        </is>
      </c>
    </row>
    <row r="3">
      <c r="A3" s="4" t="inlineStr">
        <is>
          <t>Options, Outstanding at begining (in Shares)</t>
        </is>
      </c>
      <c r="B3" s="5" t="n">
        <v>14335000</v>
      </c>
    </row>
    <row r="4">
      <c r="A4" s="4" t="inlineStr">
        <is>
          <t>Weighted Average Exercise Price, Outstanding at Beginning Balance</t>
        </is>
      </c>
      <c r="B4" s="9" t="n">
        <v>0.04</v>
      </c>
    </row>
    <row r="5">
      <c r="A5" s="4" t="inlineStr">
        <is>
          <t>Total Weighted Average Intrinsic Value, Outstanding at Beginning Balance</t>
        </is>
      </c>
      <c r="B5" s="9" t="n">
        <v>0.01</v>
      </c>
    </row>
    <row r="6">
      <c r="A6" s="4" t="inlineStr">
        <is>
          <t>Remaining Life, Outstanding at Beginning Balance</t>
        </is>
      </c>
      <c r="B6" s="4" t="inlineStr">
        <is>
          <t>6 years 9 months 21 days</t>
        </is>
      </c>
    </row>
    <row r="7">
      <c r="A7" s="4" t="inlineStr">
        <is>
          <t>Options, Granted (in Shares)</t>
        </is>
      </c>
      <c r="C7" s="5" t="n">
        <v>1530000</v>
      </c>
    </row>
    <row r="8">
      <c r="A8" s="4" t="inlineStr">
        <is>
          <t>Weighted Average Exercise Price, Granted</t>
        </is>
      </c>
      <c r="C8" s="9" t="n">
        <v>0.05</v>
      </c>
    </row>
    <row r="9">
      <c r="A9" s="4" t="inlineStr">
        <is>
          <t>Total Weighted Average Intrinsic Value, Granted</t>
        </is>
      </c>
      <c r="C9" s="4" t="inlineStr">
        <is>
          <t xml:space="preserve"> </t>
        </is>
      </c>
    </row>
    <row r="10">
      <c r="A10" s="4" t="inlineStr">
        <is>
          <t>Remaining Life, Granted</t>
        </is>
      </c>
      <c r="C10" s="4" t="inlineStr">
        <is>
          <t>8 years 8 months 1 day</t>
        </is>
      </c>
    </row>
    <row r="11">
      <c r="A11" s="4" t="inlineStr">
        <is>
          <t>Options, Exercised/Expired/Forfeited (in Shares)</t>
        </is>
      </c>
      <c r="C11" s="5" t="n">
        <v>-695000</v>
      </c>
    </row>
    <row r="12">
      <c r="A12" s="4" t="inlineStr">
        <is>
          <t>Weighted Average Exercise Price, Exercised/Expired/Forfeited</t>
        </is>
      </c>
      <c r="C12" s="9" t="n">
        <v>-0.05</v>
      </c>
    </row>
    <row r="13">
      <c r="A13" s="4" t="inlineStr">
        <is>
          <t>Total Weighted Average Intrinsic Value, Exercised/Expired/Forfeited</t>
        </is>
      </c>
      <c r="C13" s="4" t="inlineStr">
        <is>
          <t xml:space="preserve"> </t>
        </is>
      </c>
    </row>
    <row r="14">
      <c r="A14" s="4" t="inlineStr">
        <is>
          <t>Remaining Life, Exercised/Expired/Forfeited</t>
        </is>
      </c>
      <c r="C14" s="4" t="inlineStr">
        <is>
          <t xml:space="preserve"> </t>
        </is>
      </c>
    </row>
    <row r="15">
      <c r="A15" s="4" t="inlineStr">
        <is>
          <t>Options, Outstanding at ending (in Shares)</t>
        </is>
      </c>
      <c r="C15" s="5" t="n">
        <v>15170000</v>
      </c>
    </row>
    <row r="16">
      <c r="A16" s="4" t="inlineStr">
        <is>
          <t>Weighted Average Exercise Price, Outstanding at ending</t>
        </is>
      </c>
      <c r="C16" s="9" t="n">
        <v>0.04</v>
      </c>
    </row>
    <row r="17">
      <c r="A17" s="4" t="inlineStr">
        <is>
          <t>Total Weighted Average Intrinsic Value, Outstanding at ending</t>
        </is>
      </c>
      <c r="C17" s="9" t="n">
        <v>0.01</v>
      </c>
    </row>
    <row r="18">
      <c r="A18" s="4" t="inlineStr">
        <is>
          <t>Remaining Life, Outstanding at ending</t>
        </is>
      </c>
      <c r="C18" s="4" t="inlineStr">
        <is>
          <t>5 years 9 months 21 days</t>
        </is>
      </c>
    </row>
    <row r="19">
      <c r="A19" s="4" t="inlineStr">
        <is>
          <t>Options, Exercisable at June 30, 2021 (in Shares)</t>
        </is>
      </c>
      <c r="C19" s="5" t="n">
        <v>12126273</v>
      </c>
    </row>
    <row r="20">
      <c r="A20" s="4" t="inlineStr">
        <is>
          <t>Weighted Average Exercise Price, Exercisable at June 30, 2021</t>
        </is>
      </c>
      <c r="C20" s="6" t="n">
        <v>40000</v>
      </c>
    </row>
    <row r="21">
      <c r="A21" s="4" t="inlineStr">
        <is>
          <t>Total Weighted Average Intrinsic Value, Exercisable at June 30, 2021 (in Dollars)</t>
        </is>
      </c>
      <c r="C21" s="6" t="n">
        <v>10</v>
      </c>
    </row>
    <row r="22">
      <c r="A22" s="4" t="inlineStr">
        <is>
          <t>Remaining Life, Exercisable at June 30, 2021</t>
        </is>
      </c>
      <c r="C22" s="4" t="inlineStr">
        <is>
          <t>4 years 8 months 12 days</t>
        </is>
      </c>
    </row>
    <row r="23">
      <c r="A23" s="4" t="inlineStr">
        <is>
          <t>Options, Expected to be vested (in Shares)</t>
        </is>
      </c>
      <c r="C23" s="5" t="n">
        <v>3043727</v>
      </c>
    </row>
    <row r="24">
      <c r="A24" s="4" t="inlineStr">
        <is>
          <t>Weighted Average Exercise Price, Expected to be vested</t>
        </is>
      </c>
      <c r="C24" s="9" t="n">
        <v>0.05</v>
      </c>
    </row>
    <row r="25">
      <c r="A25" s="4" t="inlineStr">
        <is>
          <t>Total Weighted Average Intrinsic Value, Expected to be vested</t>
        </is>
      </c>
      <c r="C25" s="6" t="n">
        <v>0</v>
      </c>
    </row>
    <row r="26">
      <c r="A26" s="4" t="inlineStr">
        <is>
          <t>Remaining Life, Expected to be vested</t>
        </is>
      </c>
      <c r="C26" s="4" t="inlineStr">
        <is>
          <t>7 years 10 months 9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Options Valuation (Details) - Schedule of Black-Scholes option-pricing method - $ / shares</t>
        </is>
      </c>
      <c r="B1" s="2" t="inlineStr">
        <is>
          <t>6 Months Ended</t>
        </is>
      </c>
    </row>
    <row r="2">
      <c r="B2" s="2" t="inlineStr">
        <is>
          <t>Jun. 30, 2021</t>
        </is>
      </c>
      <c r="C2" s="2" t="inlineStr">
        <is>
          <t>Jun. 30, 2020</t>
        </is>
      </c>
    </row>
    <row r="3">
      <c r="A3" s="3" t="inlineStr">
        <is>
          <t>Warrants and Options Valuation (Details) - Schedule of Black-Scholes option-pricing method [Line Items]</t>
        </is>
      </c>
    </row>
    <row r="4">
      <c r="A4" s="4" t="inlineStr">
        <is>
          <t>Expected dividend yield</t>
        </is>
      </c>
      <c r="B4" s="4" t="inlineStr">
        <is>
          <t>0.00%</t>
        </is>
      </c>
      <c r="C4" s="4" t="inlineStr">
        <is>
          <t>0.00%</t>
        </is>
      </c>
    </row>
    <row r="5">
      <c r="A5" s="4" t="inlineStr">
        <is>
          <t>Stock price (in Dollars per share)</t>
        </is>
      </c>
      <c r="B5" s="9" t="n">
        <v>0.05</v>
      </c>
      <c r="C5" s="9" t="n">
        <v>0.05</v>
      </c>
    </row>
    <row r="6">
      <c r="A6" s="4" t="inlineStr">
        <is>
          <t>Minimum [Member]</t>
        </is>
      </c>
    </row>
    <row r="7">
      <c r="A7" s="3" t="inlineStr">
        <is>
          <t>Warrants and Options Valuation (Details) - Schedule of Black-Scholes option-pricing method [Line Items]</t>
        </is>
      </c>
    </row>
    <row r="8">
      <c r="A8" s="4" t="inlineStr">
        <is>
          <t>Expected stock-price volatility</t>
        </is>
      </c>
      <c r="B8" s="4" t="inlineStr">
        <is>
          <t>54.97%</t>
        </is>
      </c>
      <c r="C8" s="4" t="inlineStr">
        <is>
          <t>54.97%</t>
        </is>
      </c>
    </row>
    <row r="9">
      <c r="A9" s="4" t="inlineStr">
        <is>
          <t>Risk-free rate</t>
        </is>
      </c>
      <c r="B9" s="4" t="inlineStr">
        <is>
          <t>0.70%</t>
        </is>
      </c>
      <c r="C9" s="4" t="inlineStr">
        <is>
          <t>0.61%</t>
        </is>
      </c>
    </row>
    <row r="10">
      <c r="A10" s="4" t="inlineStr">
        <is>
          <t>Term of options</t>
        </is>
      </c>
      <c r="B10" s="4" t="inlineStr">
        <is>
          <t>5 years</t>
        </is>
      </c>
      <c r="C10" s="4" t="inlineStr">
        <is>
          <t>5 years</t>
        </is>
      </c>
    </row>
    <row r="11">
      <c r="A11" s="4" t="inlineStr">
        <is>
          <t>Maximum [Member]</t>
        </is>
      </c>
    </row>
    <row r="12">
      <c r="A12" s="3" t="inlineStr">
        <is>
          <t>Warrants and Options Valuation (Details) - Schedule of Black-Scholes option-pricing method [Line Items]</t>
        </is>
      </c>
    </row>
    <row r="13">
      <c r="A13" s="4" t="inlineStr">
        <is>
          <t>Expected stock-price volatility</t>
        </is>
      </c>
      <c r="B13" s="4" t="inlineStr">
        <is>
          <t>127.15%</t>
        </is>
      </c>
      <c r="C13" s="4" t="inlineStr">
        <is>
          <t>121.02%</t>
        </is>
      </c>
    </row>
    <row r="14">
      <c r="A14" s="4" t="inlineStr">
        <is>
          <t>Risk-free rate</t>
        </is>
      </c>
      <c r="B14" s="4" t="inlineStr">
        <is>
          <t>2.82%</t>
        </is>
      </c>
      <c r="C14" s="4" t="inlineStr">
        <is>
          <t>2.82%</t>
        </is>
      </c>
    </row>
    <row r="15">
      <c r="A15" s="4" t="inlineStr">
        <is>
          <t>Term of options</t>
        </is>
      </c>
      <c r="B15" s="4" t="inlineStr">
        <is>
          <t>10 years</t>
        </is>
      </c>
      <c r="C15"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0" customWidth="1" min="1" max="1"/>
    <col width="15" customWidth="1" min="2" max="2"/>
    <col width="80" customWidth="1" min="3" max="3"/>
    <col width="16" customWidth="1" min="4" max="4"/>
    <col width="16" customWidth="1" min="5" max="5"/>
    <col width="14" customWidth="1" min="6" max="6"/>
  </cols>
  <sheetData>
    <row r="1">
      <c r="A1" s="1" t="inlineStr">
        <is>
          <t>Related Party Transactions (Details) - USD ($)</t>
        </is>
      </c>
      <c r="B1" s="2" t="inlineStr">
        <is>
          <t>1 Months Ended</t>
        </is>
      </c>
      <c r="C1" s="2" t="inlineStr">
        <is>
          <t>6 Months Ended</t>
        </is>
      </c>
      <c r="D1" s="2" t="inlineStr">
        <is>
          <t>12 Months Ended</t>
        </is>
      </c>
    </row>
    <row r="2">
      <c r="B2" s="2" t="inlineStr">
        <is>
          <t>Jun. 25, 2021</t>
        </is>
      </c>
      <c r="C2" s="2" t="inlineStr">
        <is>
          <t>Jun. 30, 2021</t>
        </is>
      </c>
      <c r="D2" s="2" t="inlineStr">
        <is>
          <t>Dec. 31, 2020</t>
        </is>
      </c>
      <c r="E2" s="2" t="inlineStr">
        <is>
          <t>Jun. 04, 2021</t>
        </is>
      </c>
      <c r="F2" s="2" t="inlineStr">
        <is>
          <t>Jun. 30, 2013</t>
        </is>
      </c>
    </row>
    <row r="3">
      <c r="A3" s="3" t="inlineStr">
        <is>
          <t>Related Party Transactions (Details) [Line Items]</t>
        </is>
      </c>
    </row>
    <row r="4">
      <c r="A4" s="4" t="inlineStr">
        <is>
          <t>Secured note payable</t>
        </is>
      </c>
      <c r="C4" s="6" t="n">
        <v>0</v>
      </c>
      <c r="D4" s="6" t="n">
        <v>8307000</v>
      </c>
    </row>
    <row r="5">
      <c r="A5" s="4" t="inlineStr">
        <is>
          <t>Related accrued interest</t>
        </is>
      </c>
      <c r="B5" s="6" t="n">
        <v>603778</v>
      </c>
    </row>
    <row r="6">
      <c r="A6" s="4" t="inlineStr">
        <is>
          <t>Convertible notes payable, total balance</t>
        </is>
      </c>
      <c r="E6" s="9" t="n">
        <v>10639615.96</v>
      </c>
      <c r="F6" s="6" t="n">
        <v>297820</v>
      </c>
    </row>
    <row r="7">
      <c r="A7" s="4" t="inlineStr">
        <is>
          <t>Note payable, description</t>
        </is>
      </c>
      <c r="C7" s="4" t="inlineStr">
        <is>
          <t>the Company issued a senior secured convertible note to Mr. Garrett Gruener, its investor, with a principal amount of $1,603,778 and 134,771,261
2-year warrants exercisable at $0.0119. As an incentive to enter into the agreement, the noteholder was also granted 134,771,261 2-year warrants exercisable at $0.0119. The issuance
of the note and warrants resulted in a loss on modification of debt of $2,385,204. As of June 30, 2021, the note balance was $1,603,778 (see Note 6).</t>
        </is>
      </c>
    </row>
    <row r="8">
      <c r="A8" s="4" t="inlineStr">
        <is>
          <t>Accrued Expenses [Member]</t>
        </is>
      </c>
    </row>
    <row r="9">
      <c r="A9" s="3" t="inlineStr">
        <is>
          <t>Related Party Transactions (Details) [Line Items]</t>
        </is>
      </c>
    </row>
    <row r="10">
      <c r="A10" s="4" t="inlineStr">
        <is>
          <t>Due to related party</t>
        </is>
      </c>
      <c r="C10" s="6" t="n">
        <v>118707</v>
      </c>
      <c r="D10" s="5" t="n">
        <v>0</v>
      </c>
    </row>
    <row r="11">
      <c r="A11" s="4" t="inlineStr">
        <is>
          <t>Mr. Garrett Gruener [Member]</t>
        </is>
      </c>
    </row>
    <row r="12">
      <c r="A12" s="3" t="inlineStr">
        <is>
          <t>Related Party Transactions (Details) [Line Items]</t>
        </is>
      </c>
    </row>
    <row r="13">
      <c r="A13" s="4" t="inlineStr">
        <is>
          <t>Secured note payable</t>
        </is>
      </c>
      <c r="B13" s="6" t="n">
        <v>1000000</v>
      </c>
      <c r="D13" s="5" t="n">
        <v>1000000</v>
      </c>
    </row>
    <row r="14">
      <c r="A14" s="4" t="inlineStr">
        <is>
          <t>Mr. Gruener [Member]</t>
        </is>
      </c>
    </row>
    <row r="15">
      <c r="A15" s="3" t="inlineStr">
        <is>
          <t>Related Party Transactions (Details) [Line Items]</t>
        </is>
      </c>
    </row>
    <row r="16">
      <c r="A16" s="4" t="inlineStr">
        <is>
          <t>Convertible notes payable, total balance</t>
        </is>
      </c>
      <c r="D16" s="5" t="n">
        <v>6182000</v>
      </c>
    </row>
    <row r="17">
      <c r="A17" s="4" t="inlineStr">
        <is>
          <t>Mr. Fiddler [Member]</t>
        </is>
      </c>
    </row>
    <row r="18">
      <c r="A18" s="3" t="inlineStr">
        <is>
          <t>Related Party Transactions (Details) [Line Items]</t>
        </is>
      </c>
    </row>
    <row r="19">
      <c r="A19" s="4" t="inlineStr">
        <is>
          <t>Convertible notes payable, total balance</t>
        </is>
      </c>
      <c r="D19" s="5" t="n">
        <v>950000</v>
      </c>
    </row>
    <row r="20">
      <c r="A20" s="4" t="inlineStr">
        <is>
          <t>Chief Executive Officer [Member]</t>
        </is>
      </c>
    </row>
    <row r="21">
      <c r="A21" s="3" t="inlineStr">
        <is>
          <t>Related Party Transactions (Details) [Line Items]</t>
        </is>
      </c>
    </row>
    <row r="22">
      <c r="A22" s="4" t="inlineStr">
        <is>
          <t>Convertible notes payable, total balance</t>
        </is>
      </c>
      <c r="D22" s="5" t="n">
        <v>175000</v>
      </c>
    </row>
    <row r="23">
      <c r="A23" s="4" t="inlineStr">
        <is>
          <t>Accrued salary payable</t>
        </is>
      </c>
      <c r="C23" s="6" t="n">
        <v>50000</v>
      </c>
      <c r="D23" s="6" t="n">
        <v>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Jun. 30, 2021</t>
        </is>
      </c>
      <c r="C1" s="2" t="inlineStr">
        <is>
          <t>Dec. 31, 2020</t>
        </is>
      </c>
    </row>
    <row r="2">
      <c r="A2" s="3" t="inlineStr">
        <is>
          <t>Account payable and accrued expenses, related party:</t>
        </is>
      </c>
    </row>
    <row r="3">
      <c r="A3" s="4" t="inlineStr">
        <is>
          <t>Account payable and accrued expenses, related party</t>
        </is>
      </c>
      <c r="B3" s="6" t="n">
        <v>168707</v>
      </c>
      <c r="C3" s="6" t="n">
        <v>0</v>
      </c>
    </row>
    <row r="4">
      <c r="A4" s="3" t="inlineStr">
        <is>
          <t>Accrued interest, related party:</t>
        </is>
      </c>
    </row>
    <row r="5">
      <c r="A5" s="4" t="inlineStr">
        <is>
          <t>Accrued interest, related party</t>
        </is>
      </c>
      <c r="B5" s="5" t="n">
        <v>0</v>
      </c>
      <c r="C5" s="5" t="n">
        <v>1810232</v>
      </c>
    </row>
    <row r="6">
      <c r="A6" s="3" t="inlineStr">
        <is>
          <t>Notes payable, related party – net of current portion:</t>
        </is>
      </c>
    </row>
    <row r="7">
      <c r="A7" s="4" t="inlineStr">
        <is>
          <t>Notes payable, related party – net of current portion</t>
        </is>
      </c>
      <c r="B7" s="5" t="n">
        <v>0</v>
      </c>
      <c r="C7" s="5" t="n">
        <v>8307000</v>
      </c>
    </row>
    <row r="8">
      <c r="A8" s="3" t="inlineStr">
        <is>
          <t>Senior Secured Convertible note, related party:</t>
        </is>
      </c>
    </row>
    <row r="9">
      <c r="A9" s="4" t="inlineStr">
        <is>
          <t>Senior Secured Convertible note, related party</t>
        </is>
      </c>
      <c r="B9" s="5" t="n">
        <v>1603778</v>
      </c>
      <c r="C9" s="5" t="n">
        <v>0</v>
      </c>
    </row>
    <row r="10">
      <c r="A10" s="4" t="inlineStr">
        <is>
          <t>Mr. Ludvigson [Member]</t>
        </is>
      </c>
    </row>
    <row r="11">
      <c r="A11" s="3" t="inlineStr">
        <is>
          <t>Account payable and accrued expenses, related party:</t>
        </is>
      </c>
    </row>
    <row r="12">
      <c r="A12" s="4" t="inlineStr">
        <is>
          <t>Account payable and accrued expenses, related party</t>
        </is>
      </c>
      <c r="B12" s="5" t="n">
        <v>50000</v>
      </c>
      <c r="C12" s="5" t="n">
        <v>50000</v>
      </c>
    </row>
    <row r="13">
      <c r="A13" s="3" t="inlineStr">
        <is>
          <t>Accrued interest, related party:</t>
        </is>
      </c>
    </row>
    <row r="14">
      <c r="A14" s="4" t="inlineStr">
        <is>
          <t>Accrued interest, related party</t>
        </is>
      </c>
      <c r="B14" s="5" t="n">
        <v>0</v>
      </c>
      <c r="C14" s="5" t="n">
        <v>15241</v>
      </c>
    </row>
    <row r="15">
      <c r="A15" s="3" t="inlineStr">
        <is>
          <t>Notes payable, related party – net of current portion:</t>
        </is>
      </c>
    </row>
    <row r="16">
      <c r="A16" s="4" t="inlineStr">
        <is>
          <t>Notes payable, related party – net of current portion</t>
        </is>
      </c>
      <c r="B16" s="5" t="n">
        <v>0</v>
      </c>
      <c r="C16" s="5" t="n">
        <v>175000</v>
      </c>
    </row>
    <row r="17">
      <c r="A17" s="4" t="inlineStr">
        <is>
          <t>Loraine Upham [Member]</t>
        </is>
      </c>
    </row>
    <row r="18">
      <c r="A18" s="3" t="inlineStr">
        <is>
          <t>Account payable and accrued expenses, related party:</t>
        </is>
      </c>
    </row>
    <row r="19">
      <c r="A19" s="4" t="inlineStr">
        <is>
          <t>Account payable and accrued expenses, related party</t>
        </is>
      </c>
      <c r="B19" s="5" t="n">
        <v>11995</v>
      </c>
      <c r="C19" s="4" t="inlineStr">
        <is>
          <t xml:space="preserve"> </t>
        </is>
      </c>
    </row>
    <row r="20">
      <c r="A20" s="4" t="inlineStr">
        <is>
          <t>David Platt [Member]</t>
        </is>
      </c>
    </row>
    <row r="21">
      <c r="A21" s="3" t="inlineStr">
        <is>
          <t>Account payable and accrued expenses, related party:</t>
        </is>
      </c>
    </row>
    <row r="22">
      <c r="A22" s="4" t="inlineStr">
        <is>
          <t>Account payable and accrued expenses, related party</t>
        </is>
      </c>
      <c r="B22" s="5" t="n">
        <v>4399</v>
      </c>
      <c r="C22" s="4" t="inlineStr">
        <is>
          <t xml:space="preserve"> </t>
        </is>
      </c>
    </row>
    <row r="23">
      <c r="A23" s="4" t="inlineStr">
        <is>
          <t>S. Colin Neill [Member]</t>
        </is>
      </c>
    </row>
    <row r="24">
      <c r="A24" s="3" t="inlineStr">
        <is>
          <t>Account payable and accrued expenses, related party:</t>
        </is>
      </c>
    </row>
    <row r="25">
      <c r="A25" s="4" t="inlineStr">
        <is>
          <t>Account payable and accrued expenses, related party</t>
        </is>
      </c>
      <c r="B25" s="5" t="n">
        <v>73750</v>
      </c>
      <c r="C25" s="4" t="inlineStr">
        <is>
          <t xml:space="preserve"> </t>
        </is>
      </c>
    </row>
    <row r="26">
      <c r="A26" s="4" t="inlineStr">
        <is>
          <t>Stephen A. Spanos [Member]</t>
        </is>
      </c>
    </row>
    <row r="27">
      <c r="A27" s="3" t="inlineStr">
        <is>
          <t>Account payable and accrued expenses, related party:</t>
        </is>
      </c>
    </row>
    <row r="28">
      <c r="A28" s="4" t="inlineStr">
        <is>
          <t>Account payable and accrued expenses, related party</t>
        </is>
      </c>
      <c r="B28" s="5" t="n">
        <v>2450</v>
      </c>
      <c r="C28" s="4" t="inlineStr">
        <is>
          <t xml:space="preserve"> </t>
        </is>
      </c>
    </row>
    <row r="29">
      <c r="A29" s="4" t="inlineStr">
        <is>
          <t>Upham Bioconsulting, LLC [Member]</t>
        </is>
      </c>
    </row>
    <row r="30">
      <c r="A30" s="3" t="inlineStr">
        <is>
          <t>Account payable and accrued expenses, related party:</t>
        </is>
      </c>
    </row>
    <row r="31">
      <c r="A31" s="4" t="inlineStr">
        <is>
          <t>Account payable and accrued expenses, related party</t>
        </is>
      </c>
      <c r="B31" s="5" t="n">
        <v>6113</v>
      </c>
      <c r="C31" s="4" t="inlineStr">
        <is>
          <t xml:space="preserve"> </t>
        </is>
      </c>
    </row>
    <row r="32">
      <c r="A32" s="4" t="inlineStr">
        <is>
          <t>Uphambc Consulting [Member]</t>
        </is>
      </c>
    </row>
    <row r="33">
      <c r="A33" s="3" t="inlineStr">
        <is>
          <t>Account payable and accrued expenses, related party:</t>
        </is>
      </c>
    </row>
    <row r="34">
      <c r="A34" s="4" t="inlineStr">
        <is>
          <t>Account payable and accrued expenses, related party</t>
        </is>
      </c>
      <c r="B34" s="5" t="n">
        <v>20000</v>
      </c>
      <c r="C34" s="4" t="inlineStr">
        <is>
          <t xml:space="preserve"> </t>
        </is>
      </c>
    </row>
    <row r="35">
      <c r="A35" s="4" t="inlineStr">
        <is>
          <t>Mr. Gruener [Member]</t>
        </is>
      </c>
    </row>
    <row r="36">
      <c r="A36" s="3" t="inlineStr">
        <is>
          <t>Accrued interest, related party:</t>
        </is>
      </c>
    </row>
    <row r="37">
      <c r="A37" s="4" t="inlineStr">
        <is>
          <t>Accrued interest, related party</t>
        </is>
      </c>
      <c r="B37" s="5" t="n">
        <v>0</v>
      </c>
      <c r="C37" s="5" t="n">
        <v>1667203</v>
      </c>
    </row>
    <row r="38">
      <c r="A38" s="3" t="inlineStr">
        <is>
          <t>Notes payable, related party – net of current portion:</t>
        </is>
      </c>
    </row>
    <row r="39">
      <c r="A39" s="4" t="inlineStr">
        <is>
          <t>Notes payable, related party – net of current portion</t>
        </is>
      </c>
      <c r="B39" s="5" t="n">
        <v>0</v>
      </c>
      <c r="C39" s="5" t="n">
        <v>7182000</v>
      </c>
    </row>
    <row r="40">
      <c r="A40" s="3" t="inlineStr">
        <is>
          <t>Senior Secured Convertible note, related party:</t>
        </is>
      </c>
    </row>
    <row r="41">
      <c r="A41" s="4" t="inlineStr">
        <is>
          <t>Senior Secured Convertible note, related party</t>
        </is>
      </c>
      <c r="B41" s="5" t="n">
        <v>1603778</v>
      </c>
      <c r="C41" s="4" t="inlineStr">
        <is>
          <t xml:space="preserve"> </t>
        </is>
      </c>
    </row>
    <row r="42">
      <c r="A42" s="4" t="inlineStr">
        <is>
          <t>Mr. Fiddler [Member]</t>
        </is>
      </c>
    </row>
    <row r="43">
      <c r="A43" s="3" t="inlineStr">
        <is>
          <t>Accrued interest, related party:</t>
        </is>
      </c>
    </row>
    <row r="44">
      <c r="A44" s="4" t="inlineStr">
        <is>
          <t>Accrued interest, related party</t>
        </is>
      </c>
      <c r="B44" s="5" t="n">
        <v>0</v>
      </c>
      <c r="C44" s="5" t="n">
        <v>127788</v>
      </c>
    </row>
    <row r="45">
      <c r="A45" s="3" t="inlineStr">
        <is>
          <t>Notes payable, related party – net of current portion:</t>
        </is>
      </c>
    </row>
    <row r="46">
      <c r="A46" s="4" t="inlineStr">
        <is>
          <t>Notes payable, related party – net of current portion</t>
        </is>
      </c>
      <c r="B46" s="6" t="n">
        <v>0</v>
      </c>
      <c r="C46" s="6" t="n">
        <v>9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s>
  <sheetData>
    <row r="1">
      <c r="A1" s="1" t="inlineStr">
        <is>
          <t>Income Taxes (Details) - USD ($) $ in Millions</t>
        </is>
      </c>
      <c r="B1" s="2" t="inlineStr">
        <is>
          <t>6 Months Ended</t>
        </is>
      </c>
      <c r="C1" s="2" t="inlineStr">
        <is>
          <t>12 Months Ended</t>
        </is>
      </c>
    </row>
    <row r="2">
      <c r="B2" s="2" t="inlineStr">
        <is>
          <t>Jun. 30, 2021</t>
        </is>
      </c>
      <c r="C2" s="2" t="inlineStr">
        <is>
          <t>Dec. 31, 2020</t>
        </is>
      </c>
      <c r="D2" s="2" t="inlineStr">
        <is>
          <t>Dec. 31, 2019</t>
        </is>
      </c>
    </row>
    <row r="3">
      <c r="A3" s="3" t="inlineStr">
        <is>
          <t>Income Tax Disclosure [Abstract]</t>
        </is>
      </c>
    </row>
    <row r="4">
      <c r="A4" s="4" t="inlineStr">
        <is>
          <t>Net operating loss carryforward</t>
        </is>
      </c>
      <c r="D4" s="6" t="n">
        <v>91</v>
      </c>
    </row>
    <row r="5">
      <c r="A5" s="4" t="inlineStr">
        <is>
          <t>Future taxable income</t>
        </is>
      </c>
      <c r="D5" s="6" t="n">
        <v>557</v>
      </c>
    </row>
    <row r="6">
      <c r="A6" s="4" t="inlineStr">
        <is>
          <t>Allowance against deferred tax asset, percentage</t>
        </is>
      </c>
      <c r="B6" s="4" t="inlineStr">
        <is>
          <t>100.00%</t>
        </is>
      </c>
      <c r="C6" s="4" t="inlineStr">
        <is>
          <t>100.00%</t>
        </is>
      </c>
    </row>
    <row r="7">
      <c r="A7" s="4" t="inlineStr">
        <is>
          <t>Federal and state tax authorities, description</t>
        </is>
      </c>
      <c r="B7" s="4" t="inlineStr">
        <is>
          <t>All of the Company’s tax years will remain open three
and four years for examination by the Federal and state tax authorities, respectively, from the date of utilization of the net operating
los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ubsequent Events (Details) $ in Millions</t>
        </is>
      </c>
      <c r="B1" s="2" t="inlineStr">
        <is>
          <t>6 Months Ended</t>
        </is>
      </c>
    </row>
    <row r="2">
      <c r="B2" s="2" t="inlineStr">
        <is>
          <t>Jun. 30, 2021USD ($)</t>
        </is>
      </c>
    </row>
    <row r="3">
      <c r="A3" s="3" t="inlineStr">
        <is>
          <t>Subsequent Events [Abstract]</t>
        </is>
      </c>
    </row>
    <row r="4">
      <c r="A4" s="4" t="inlineStr">
        <is>
          <t>Convertible notes payable</t>
        </is>
      </c>
      <c r="B4" s="10" t="n">
        <v>8.300000000000001</v>
      </c>
    </row>
    <row r="5">
      <c r="A5" s="4" t="inlineStr">
        <is>
          <t>Net cash investment</t>
        </is>
      </c>
      <c r="B5" s="10" t="n">
        <v>5.8</v>
      </c>
    </row>
    <row r="6">
      <c r="A6" s="4" t="inlineStr">
        <is>
          <t>Subsequent event, description</t>
        </is>
      </c>
      <c r="B6" s="4" t="inlineStr">
        <is>
          <t>The Company has received $4.5 million of net cash to date and expects to receive
the remaining $1.3 million in the Third Quarter of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791552</v>
      </c>
      <c r="C4" s="6" t="n">
        <v>-3159802</v>
      </c>
    </row>
    <row r="5">
      <c r="A5" s="3" t="inlineStr">
        <is>
          <t>Adjustments to reconcile net loss to net cash used by operating activities:</t>
        </is>
      </c>
    </row>
    <row r="6">
      <c r="A6" s="4" t="inlineStr">
        <is>
          <t>Depreciation and amortization expense</t>
        </is>
      </c>
      <c r="B6" s="5" t="n">
        <v>17476</v>
      </c>
      <c r="C6" s="5" t="n">
        <v>12347</v>
      </c>
    </row>
    <row r="7">
      <c r="A7" s="4" t="inlineStr">
        <is>
          <t>Stock-based compensation</t>
        </is>
      </c>
      <c r="B7" s="5" t="n">
        <v>59094</v>
      </c>
      <c r="C7" s="5" t="n">
        <v>41119</v>
      </c>
    </row>
    <row r="8">
      <c r="A8" s="4" t="inlineStr">
        <is>
          <t>Warrants</t>
        </is>
      </c>
      <c r="B8" s="5" t="n">
        <v>33154</v>
      </c>
      <c r="C8" s="5" t="n">
        <v>73338</v>
      </c>
    </row>
    <row r="9">
      <c r="A9" s="4" t="inlineStr">
        <is>
          <t>Discount for issue secured promissory note</t>
        </is>
      </c>
      <c r="B9" s="5" t="n">
        <v>500000</v>
      </c>
    </row>
    <row r="10">
      <c r="A10" s="4" t="inlineStr">
        <is>
          <t>Loss on debt modification</t>
        </is>
      </c>
      <c r="B10" s="5" t="n">
        <v>2385204</v>
      </c>
    </row>
    <row r="11">
      <c r="A11" s="4" t="inlineStr">
        <is>
          <t>Change in fair value of derivative liability</t>
        </is>
      </c>
      <c r="B11" s="5" t="n">
        <v>-15282</v>
      </c>
    </row>
    <row r="12">
      <c r="A12" s="4" t="inlineStr">
        <is>
          <t>Change in fair value of warrant liability</t>
        </is>
      </c>
      <c r="B12" s="5" t="n">
        <v>-438972</v>
      </c>
    </row>
    <row r="13">
      <c r="A13" s="4" t="inlineStr">
        <is>
          <t>Leasing</t>
        </is>
      </c>
      <c r="B13" s="5" t="n">
        <v>-39696</v>
      </c>
      <c r="C13" s="5" t="n">
        <v>74470</v>
      </c>
    </row>
    <row r="14">
      <c r="A14" s="3" t="inlineStr">
        <is>
          <t>Increase (decrease) in cash attributable to changes in operating assets and liabilities:</t>
        </is>
      </c>
    </row>
    <row r="15">
      <c r="A15" s="4" t="inlineStr">
        <is>
          <t>Accounts receivable</t>
        </is>
      </c>
      <c r="B15" s="5" t="n">
        <v>821</v>
      </c>
    </row>
    <row r="16">
      <c r="A16" s="4" t="inlineStr">
        <is>
          <t>Prepaid expenses</t>
        </is>
      </c>
      <c r="B16" s="5" t="n">
        <v>11563</v>
      </c>
      <c r="C16" s="5" t="n">
        <v>-164984</v>
      </c>
    </row>
    <row r="17">
      <c r="A17" s="4" t="inlineStr">
        <is>
          <t>Other assets</t>
        </is>
      </c>
      <c r="C17" s="5" t="n">
        <v>-40000</v>
      </c>
    </row>
    <row r="18">
      <c r="A18" s="4" t="inlineStr">
        <is>
          <t>Accounts payable</t>
        </is>
      </c>
      <c r="B18" s="5" t="n">
        <v>267823</v>
      </c>
      <c r="C18" s="5" t="n">
        <v>506229</v>
      </c>
    </row>
    <row r="19">
      <c r="A19" s="4" t="inlineStr">
        <is>
          <t>Accrued expenses</t>
        </is>
      </c>
      <c r="B19" s="5" t="n">
        <v>-188342</v>
      </c>
      <c r="C19" s="5" t="n">
        <v>8118</v>
      </c>
    </row>
    <row r="20">
      <c r="A20" s="4" t="inlineStr">
        <is>
          <t>Accounts payable and accrued expenses, related party</t>
        </is>
      </c>
      <c r="B20" s="5" t="n">
        <v>168706</v>
      </c>
      <c r="C20" s="5" t="n">
        <v>87500</v>
      </c>
    </row>
    <row r="21">
      <c r="A21" s="4" t="inlineStr">
        <is>
          <t>Accrued Interest</t>
        </is>
      </c>
      <c r="B21" s="5" t="n">
        <v>77506</v>
      </c>
      <c r="C21" s="5" t="n">
        <v>34202</v>
      </c>
    </row>
    <row r="22">
      <c r="A22" s="4" t="inlineStr">
        <is>
          <t>Accrued Interest, related party</t>
        </is>
      </c>
      <c r="B22" s="5" t="n">
        <v>572346</v>
      </c>
      <c r="C22" s="5" t="n">
        <v>481088</v>
      </c>
    </row>
    <row r="23">
      <c r="A23" s="4" t="inlineStr">
        <is>
          <t>Other liabilities</t>
        </is>
      </c>
      <c r="B23" s="5" t="n">
        <v>57693</v>
      </c>
      <c r="C23" s="5" t="n">
        <v>9976</v>
      </c>
    </row>
    <row r="24">
      <c r="A24" s="4" t="inlineStr">
        <is>
          <t>Net cash used by operating activities</t>
        </is>
      </c>
      <c r="B24" s="5" t="n">
        <v>-1322458</v>
      </c>
      <c r="C24" s="5" t="n">
        <v>-2036399</v>
      </c>
    </row>
    <row r="25">
      <c r="A25" s="3" t="inlineStr">
        <is>
          <t>Cash flows from investing activities:</t>
        </is>
      </c>
    </row>
    <row r="26">
      <c r="A26" s="4" t="inlineStr">
        <is>
          <t>Purchase of property and equipment</t>
        </is>
      </c>
      <c r="B26" s="5" t="n">
        <v>-31617</v>
      </c>
      <c r="C26" s="5" t="n">
        <v>-18676</v>
      </c>
    </row>
    <row r="27">
      <c r="A27" s="4" t="inlineStr">
        <is>
          <t>Cash received with merge with Boston Therapeutics</t>
        </is>
      </c>
      <c r="B27" s="5" t="n">
        <v>63362</v>
      </c>
    </row>
    <row r="28">
      <c r="A28" s="4" t="inlineStr">
        <is>
          <t>Net cash used by investing activities</t>
        </is>
      </c>
      <c r="B28" s="5" t="n">
        <v>31745</v>
      </c>
      <c r="C28" s="5" t="n">
        <v>-18676</v>
      </c>
    </row>
    <row r="29">
      <c r="A29" s="3" t="inlineStr">
        <is>
          <t>Cash flows from financing activities:</t>
        </is>
      </c>
    </row>
    <row r="30">
      <c r="A30" s="4" t="inlineStr">
        <is>
          <t>Proceeds from notes payable</t>
        </is>
      </c>
      <c r="B30" s="5" t="n">
        <v>410000</v>
      </c>
      <c r="C30" s="5" t="n">
        <v>250000</v>
      </c>
    </row>
    <row r="31">
      <c r="A31" s="4" t="inlineStr">
        <is>
          <t>Proceeds from notes payable, related party</t>
        </is>
      </c>
      <c r="B31" s="5" t="n">
        <v>302500</v>
      </c>
      <c r="C31" s="5" t="n">
        <v>850000</v>
      </c>
    </row>
    <row r="32">
      <c r="A32" s="4" t="inlineStr">
        <is>
          <t>Proceeds from Secured Promissory Notes</t>
        </is>
      </c>
      <c r="B32" s="5" t="n">
        <v>4500000</v>
      </c>
    </row>
    <row r="33">
      <c r="A33" s="4" t="inlineStr">
        <is>
          <t>Proceeds from borrowing PPP loan</t>
        </is>
      </c>
      <c r="C33" s="5" t="n">
        <v>402154</v>
      </c>
    </row>
    <row r="34">
      <c r="A34" s="4" t="inlineStr">
        <is>
          <t>Proceeds from issuance of common stock</t>
        </is>
      </c>
      <c r="B34" s="5" t="n">
        <v>23450</v>
      </c>
    </row>
    <row r="35">
      <c r="A35" s="4" t="inlineStr">
        <is>
          <t>Net cash provided by financing activities</t>
        </is>
      </c>
      <c r="B35" s="5" t="n">
        <v>5235950</v>
      </c>
      <c r="C35" s="5" t="n">
        <v>1502154</v>
      </c>
    </row>
    <row r="36">
      <c r="A36" s="4" t="inlineStr">
        <is>
          <t>Net increase (decrease) in cash</t>
        </is>
      </c>
      <c r="B36" s="5" t="n">
        <v>3945237</v>
      </c>
      <c r="C36" s="5" t="n">
        <v>-552921</v>
      </c>
    </row>
    <row r="37">
      <c r="A37" s="4" t="inlineStr">
        <is>
          <t>Cash at the beginning of the year</t>
        </is>
      </c>
      <c r="B37" s="5" t="n">
        <v>15098</v>
      </c>
      <c r="C37" s="5" t="n">
        <v>590434</v>
      </c>
    </row>
    <row r="38">
      <c r="A38" s="4" t="inlineStr">
        <is>
          <t>Cash at the end of the year</t>
        </is>
      </c>
      <c r="B38" s="5" t="n">
        <v>3960335</v>
      </c>
      <c r="C38" s="5" t="n">
        <v>37513</v>
      </c>
    </row>
    <row r="39">
      <c r="A39" s="3" t="inlineStr">
        <is>
          <t>Non-cash investing and financing transactions:</t>
        </is>
      </c>
    </row>
    <row r="40">
      <c r="A40" s="4" t="inlineStr">
        <is>
          <t>Right-of-use asset obtained in exchange for lease obligations</t>
        </is>
      </c>
      <c r="B40" s="5" t="n">
        <v>-110227</v>
      </c>
      <c r="C40" s="5" t="n">
        <v>-93230</v>
      </c>
    </row>
    <row r="41">
      <c r="A41" s="4" t="inlineStr">
        <is>
          <t>Lease liability</t>
        </is>
      </c>
      <c r="B41" s="5" t="n">
        <v>149923</v>
      </c>
      <c r="C41" s="5" t="n">
        <v>18760</v>
      </c>
    </row>
    <row r="42">
      <c r="A42" s="4" t="inlineStr">
        <is>
          <t>Convertible notes payable for accrued expenses</t>
        </is>
      </c>
      <c r="B42" s="5" t="n">
        <v>50000</v>
      </c>
      <c r="C42" s="5" t="n">
        <v>75000</v>
      </c>
    </row>
    <row r="43">
      <c r="A43" s="4" t="inlineStr">
        <is>
          <t>Preferred stock conversion into common stock</t>
        </is>
      </c>
      <c r="B43" s="6" t="n">
        <v>40070108</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 Company and Nature of Business</t>
        </is>
      </c>
      <c r="B1" s="2" t="inlineStr">
        <is>
          <t>6 Months Ended</t>
        </is>
      </c>
    </row>
    <row r="2">
      <c r="B2" s="2" t="inlineStr">
        <is>
          <t>Jun. 30, 2021</t>
        </is>
      </c>
    </row>
    <row r="3">
      <c r="A3" s="3" t="inlineStr">
        <is>
          <t>The Company and Nature of Business [Abstract]</t>
        </is>
      </c>
    </row>
    <row r="4">
      <c r="A4" s="4" t="inlineStr">
        <is>
          <t>THE COMPANY AND NATURE OF BUSINESS</t>
        </is>
      </c>
      <c r="B4" s="4" t="inlineStr">
        <is>
          <t>NOTE
1 – THE COMPANY AND NATURE OF BUSINESS Nature
of Operations Boston
Therapeutics, Inc. (the “Company”) was formed as a Delaware corporation on August 24, 2009 under the name Avanyx Therapeutics,
Inc. On November 10, 2010, the Company entered into an Agreement and Plan of Merger (the “Merger Agreement”) with Boston
Therapeutics, Inc., a New Hampshire corporation (“BTI”) providing for the merger of BTI into the Company with the Company
being the surviving entity (the “Merger”), the issuance by the Company of 4,000,000 shares of common stock to the stockholders
of BTI in exchange for 100% of the outstanding common stock of BTI, and the change of the Company’s name to Boston Therapeutics,
Inc. On February 12, 2018, the Company acquired CureDM Group Holdings LLC (“CureDM”), for 47,741,140 shares of common stock
of which 25,000,000 were delivered at closing and 22,741,140 were to be delivered in four equal tranches of 5,685,285 each upon the achievement
of specific milestones. On January 26, 2021, Boston Therapeutics, Inc., a Delaware corporation (the “Company”), BTHE
Acquisition Inc., a California corporation and wholly-owned subsidiary of the Company (“Merger Sub”), and Nanomix, Inc.,
a California corporation (“Nanomix”), entered into an Agreement and Plan of Merger (the “Merger Agreement”),
pursuant to which, Merger Sub merged with and into Nanomix, with Nanomix continuing as a wholly-owned subsidiary of the Company and the
surviving corporation of the merger (the “Merger”). As consideration for the Merger, Company issued to the shareholders of
Nanomix 1,000,000 shares of a newly created Series C Convertible Preferred Stock of the Company (the “Preferred Stock”).
Upon the effectiveness of the amendment to our Certificate of Incorporation to effectuate the reverse stock split of one-for-173,
all such shares of Preferred Stock issued to Nanomix shareholders shall automatically convert into approximately 35,316,768 shares of
common stock of the Company, the warrants to be assumed at closing may be exercisable into approximately 2,100,911 shares of common stock
of the Company and the options and restricted stock units to be assumed at closing may be exercisable into approximately 6,070,842 shares
of common stock of the Company. The shares of common stock issuable upon conversion of the Preferred Stock together with warrants, restricted
stock units and options to be assumed on the closing date shall represent approximately 80% of the outstanding shares of Common Stock
of the Company upon closing of the Merger. The merger closed on June 4, 2021.See Note 9 Nanomix
has developed an advanced mobile Point-of-Care (POC) diagnostic system that can be used in performing a wide range of in vitro diagnostic
tests in many environments. Our goal is to provide laboratory quality testing for time sensitive medical conditions, at the first point
of contact that a patient has with the healthcare system, no matter where that occurs. The Nanomix eLab® system is CE Marked, a 510(k)
is currently in process, and Emergency Use Application (EUA) for COVID testing has been submitted to the FDA. Nanomix intends to market
and sell this system for the detection and diagnosis of a variety of time sensitive medical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The
Company currently operates in one business segment focusing on the development of mobile diagnostic test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s not yet realized
any significant revenues from its planned operations. The Company had net losses of approximately $4.8 million and $3.2 million for the
six-months ended June 30, 2021 and 2020, respectively. These matters, among others, raise substantial doubt about the Company’s
ability to continue as a going concern. Since
inception, the operations of the Company have been funded through the sale of common stock, preferred stock subject to redemption, debt
and convertible debt, and derived revenue from contract research and development services. Management believes that its existing working
capital is insufficient to fund the Company’s operations for the next twelve months. As a result, the Company will need to raise
additional capital to fund its operations and continue to conduct activities that support the development and commercialization of its
products. Management intends to raise additional funds by way of public or private offering and continued contract research and development
services.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the Company
is not able to raise additional capital when required or a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The
consolidated financial statements do not include any adjustments that might be necessary if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3 – SUMMARY OF SIGNIFICANT ACCOUNTING POLICIES Use
of Estimates The
preparation of the consolidated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The more significant estimates and assumptions by management include among others: recoverability of long-lived assets, accrued liabilities,
the valuation allowance of deferred tax assets resulting from net operating losses and the valuation of the Company’s common stock,
preferred stock, warrants and options on the Company’s common stock. Revenue
Recognition Revenues
are derived from three sources:
● Net
product sales,
● R&amp;D
revenue, and
● License
and Royalty revenue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Product
Revenue Revenue
from product sales are recognized when the customer obtains control of the Company’s product, which occurs at a point in time,
typically upon tendering the product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when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The
Company’s contracts with customers may include promises to transfer products or services to a customer. Determining whether products
and services are considered distinct performance obligations that should be accounted for separately versus together may require judgment
to determine the stand-alone selling price (“SSP”) for each distinct performance obligation. SSP is directly observable,
and the Company can use a range of amounts to estimate SSP, as it sells products and services separately, and can determine whether there
is a discount to be allocated based on the relative SSP of the various products and services, for the various geographies.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From time to time the Company may receive prepayment from customers for products to be
manufactured or component materials to be procured and shipped in future dates. Customer payments in advance of the applicable performance
obligation are deferred and recognized when the product has been tendered to the customer. R&amp;D
Revenue All
contracts with customers are evaluated under the five-step model described above. The company recognizes income from R&amp;D milestone-based
contracts when those milestones are reached and non-milestone contracts and grants when earned. These projects are invoiced after expenses
are incurred. Any projects or grants funded in advance are deferred until earned. License
and Royalty Revenues The
Company receives royalty revenue on sales by its licensee of products covered under patents that the Company owns. License Revenues are
recorded based on the achievement of contract milestones. Royalty revenue is based on estimates of the sales that occurred during the
relevant period as a component of license and royalty revenue.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 are adjusted for in the period in which they become known, typically
the following quarter. Historically, the Company has not recorded any royalty revenue and has not received any royalties from its licensee. Cash
and Cash Equivalents For
purposes of the Consolidated Statement of Cash Flows, the Company considers liquid investments with an original maturity of three months
or less to be cash equivalents. As of June 30, 2021, the Company places all of its cash and with one financial institution. Such funds
are insured by The Federal Deposit Insurance Corporation (“FDIC”) up to $250,000. Cash balances could exceed insured amounts
at any given time; however, the Company has not experienced any such losses. At June 30, 2021 and December 31, 2020 there were no cash
equivalents. Allowances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June 30, 2021
and December 31, 2020. Property
and Equipment Property
and equipment are carried at cost and depreciated or amortized using a straight-line basis over the estimated useful lives of assets,
as follows:
Computer equipment 3 years
Office furniture and equipment 5 years
Laboratory equipment 4 years
Manufacturing equipment 5 years Leasehold
improvements are depreciated over the shorter of their estimated useful lives or the term of the respective lease on a straight line
basis. The
cost of repairs and maintenance is expensed as incurred; major replacements and improvements are capitalized. When assets are retired
or disposed of,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 than -not threshold for financial statement recognition and measurement of a tax position taken, or expected
to be taken, in a tax return.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the net deferred tax assets is dependent on several
factors, including the generation of sufficient taxable income prior to the expiration of the net operating loss carryforwards. The
Company has no uncertain tax positions at any of the dates presented. Foreign
Currency Translation The
Company derives a portion of its revenue from foreign countries, but customers pay in U.S. Dollars. Therefore, no adjustments are required
in the accompanying consolidated financial statements for foreign currency transactions. Research
and Development Costs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 costs. Nonrefundable advance payments for goods and services that
will be used in future research and development activities are expensed when the activity is performed or when the goods have been received,
rather when payment is made, in accordance with ASC 730, Research and Development Fair
Value Measurements Fair
value is defined as the price that would be received for sale of an asset or paid for transfer of a liability, in an orderly transaction
between market participants at the measurement date. GAAP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had no assets or liabilities which were measured at fair value on a nonrecurring basis during the reporting periods. 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June 30, 2021 and December 31, 2020. The
current assets and current liabilities reported on the Company’s balance sheets are estimated by management to approximate fair
market value due to their short-term nature. Employee
Stock-based Compensation Stock-based
compensation issued to employees and members of the Company’s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the Company uses these estimates
as variables in the Black-choles option pricing model. Depending upon the number of stock options granted, any fluctuations in these
calculations could have a material effect on the results presented in the Company’s Statements of Operations. In addition, any
differences between estimated forfeitures and actual forfeitures could also have a material impact on the Company’s financial statements. Stock-Based
Compensation Issued to Non-employees Common
stock issued to non-employees for acquiring goods or providing services is recognized at fair value when the goods are obtained or over
the service period, which is generally the vesting period. If the award contains performance conditions, the measurement date of the
award is the earlier of the date at which a commitment for performance by the non-employee is reached or the date at which performance
is reached. A performance commitment is reached when performance by the non-employee is probable because of sufficiently large disincentives
for nonperformance.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period ended June 30, 2021, the diluted weighted average number of shares is the same as the basic weighted average number of shares
as the inclusion of any common stock equivalents would be anti-dilutive. Recent
Accounting Pronouncements Affecting the Company: Recently
Adopted In
May 2014, the FASB issued ASU 2014-09, “Revenue from Contracts with Customers (Topic 606).” The accounting guidance sets
out a five-step approach to revenue recognition. The new guidance requires expanded disclosures to provide greater insight into both
revenue that has been recognized and revenue that is expected to be recognized in the future from existing contracts. The Company adopted
the ASU 2014-09 (Topic 606) effective January 1, 2019. In
February 2016, the FASB issued ASU 2016-02 “Leases (Topic 842),” which amends existing accounting standards for leases. The
ASU requires lessees to recognize most leases on their balance sheet as a lease liability with a corresponding right-of-use asset. Right-of-use
assets and lease liabilities are recorded at the present value of minimum lease payments. The Company adopted the ASU effective January
1, 2019. We recognized a $121,838 right-of-use asset and $163,223 related lease liability as of June 30, 2021 and $232,065 right-of-use
asset and $313,146 related lease liability as of December 31, 2020 for our operating lease. For our operating lease, the asset is included
in other long-term assets on the balance sheet and is amortized within operating income over the lease term. The long-term component
of the lease liability is included in other long-term liabilities, net, and the current component is included in other current liabilities.
See Note 8 for further details regarding Nanomix’s leases. ASU
2019-12, Income Taxes (Topic 740): Simplifying the Accounting for Income Taxes In
December 2019, the FASB issued ASU 2019-12, Income Taxes (Topic 740): Simplifying the Accounting for Income Taxes,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is guidance had no
effect on the Company’s consolidated financial statements upon adoption in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5T01:59:04Z</dcterms:created>
  <dcterms:modified xmlns:dcterms="http://purl.org/dc/terms/" xmlns:xsi="http://www.w3.org/2001/XMLSchema-instance" xsi:type="dcterms:W3CDTF">2021-10-05T01:59:04Z</dcterms:modified>
</cp:coreProperties>
</file>